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Fair Value of Financial Instrum" sheetId="10" state="visible" r:id="rId10"/>
    <sheet xmlns:r="http://schemas.openxmlformats.org/officeDocument/2006/relationships" name="Accounts Receivable, Net" sheetId="11" state="visible" r:id="rId11"/>
    <sheet xmlns:r="http://schemas.openxmlformats.org/officeDocument/2006/relationships" name="Vessels" sheetId="12" state="visible" r:id="rId12"/>
    <sheet xmlns:r="http://schemas.openxmlformats.org/officeDocument/2006/relationships" name="Group Subsidiaries" sheetId="13" state="visible" r:id="rId13"/>
    <sheet xmlns:r="http://schemas.openxmlformats.org/officeDocument/2006/relationships" name="Secured Term Loan Facilities an" sheetId="14" state="visible" r:id="rId14"/>
    <sheet xmlns:r="http://schemas.openxmlformats.org/officeDocument/2006/relationships" name="Senior Unsecured Bond" sheetId="15" state="visible" r:id="rId15"/>
    <sheet xmlns:r="http://schemas.openxmlformats.org/officeDocument/2006/relationships" name="Earnings per Share" sheetId="16" state="visible" r:id="rId16"/>
    <sheet xmlns:r="http://schemas.openxmlformats.org/officeDocument/2006/relationships" name="Share-Based Compensation" sheetId="17" state="visible" r:id="rId17"/>
    <sheet xmlns:r="http://schemas.openxmlformats.org/officeDocument/2006/relationships" name="Commitments and Contingencies" sheetId="18" state="visible" r:id="rId18"/>
    <sheet xmlns:r="http://schemas.openxmlformats.org/officeDocument/2006/relationships" name="Concentration of Credit Risks" sheetId="19" state="visible" r:id="rId19"/>
    <sheet xmlns:r="http://schemas.openxmlformats.org/officeDocument/2006/relationships" name="Subsequent Events"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Fair Value of Financial Instr23" sheetId="23" state="visible" r:id="rId23"/>
    <sheet xmlns:r="http://schemas.openxmlformats.org/officeDocument/2006/relationships" name="Vessels (Tables)" sheetId="24" state="visible" r:id="rId24"/>
    <sheet xmlns:r="http://schemas.openxmlformats.org/officeDocument/2006/relationships" name="Group Subsidiaries (Tables)" sheetId="25" state="visible" r:id="rId25"/>
    <sheet xmlns:r="http://schemas.openxmlformats.org/officeDocument/2006/relationships" name="Secured Term Loan Facilities 26" sheetId="26" state="visible" r:id="rId26"/>
    <sheet xmlns:r="http://schemas.openxmlformats.org/officeDocument/2006/relationships" name="Earnings per Share (Tables)" sheetId="27" state="visible" r:id="rId27"/>
    <sheet xmlns:r="http://schemas.openxmlformats.org/officeDocument/2006/relationships" name="Share-Based Compensation (Table" sheetId="28" state="visible" r:id="rId28"/>
    <sheet xmlns:r="http://schemas.openxmlformats.org/officeDocument/2006/relationships" name="Concentration of Credit Risks (" sheetId="29" state="visible" r:id="rId29"/>
    <sheet xmlns:r="http://schemas.openxmlformats.org/officeDocument/2006/relationships" name="Description of Business - Addit"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Fair Value of Financial Instr33" sheetId="33" state="visible" r:id="rId33"/>
    <sheet xmlns:r="http://schemas.openxmlformats.org/officeDocument/2006/relationships" name="Fair Value of Financial Instr34" sheetId="34" state="visible" r:id="rId34"/>
    <sheet xmlns:r="http://schemas.openxmlformats.org/officeDocument/2006/relationships" name="Accounts Receivable Net - Addit" sheetId="35" state="visible" r:id="rId35"/>
    <sheet xmlns:r="http://schemas.openxmlformats.org/officeDocument/2006/relationships" name="Vessel in Operation - Vessels (" sheetId="36" state="visible" r:id="rId36"/>
    <sheet xmlns:r="http://schemas.openxmlformats.org/officeDocument/2006/relationships" name="Vessel in Operation - Additiona" sheetId="37" state="visible" r:id="rId37"/>
    <sheet xmlns:r="http://schemas.openxmlformats.org/officeDocument/2006/relationships" name="Vessels Under Construction (Det" sheetId="38" state="visible" r:id="rId38"/>
    <sheet xmlns:r="http://schemas.openxmlformats.org/officeDocument/2006/relationships" name="Vessels Under Construction - Ad" sheetId="39" state="visible" r:id="rId39"/>
    <sheet xmlns:r="http://schemas.openxmlformats.org/officeDocument/2006/relationships" name="Group Subsidiaries - Group Subs" sheetId="40" state="visible" r:id="rId40"/>
    <sheet xmlns:r="http://schemas.openxmlformats.org/officeDocument/2006/relationships" name="Group Subsidiaries - Additional" sheetId="41" state="visible" r:id="rId41"/>
    <sheet xmlns:r="http://schemas.openxmlformats.org/officeDocument/2006/relationships" name="Secured Term Loan Facilities 42" sheetId="42" state="visible" r:id="rId42"/>
    <sheet xmlns:r="http://schemas.openxmlformats.org/officeDocument/2006/relationships" name="Secured Term Loan Facilities 43" sheetId="43" state="visible" r:id="rId43"/>
    <sheet xmlns:r="http://schemas.openxmlformats.org/officeDocument/2006/relationships" name="Secured Term Loan Facilities 44" sheetId="44" state="visible" r:id="rId44"/>
    <sheet xmlns:r="http://schemas.openxmlformats.org/officeDocument/2006/relationships" name="Senior Unsecured Bond - Additio" sheetId="45" state="visible" r:id="rId45"/>
    <sheet xmlns:r="http://schemas.openxmlformats.org/officeDocument/2006/relationships" name="Earnings per Share - Calculatio" sheetId="46" state="visible" r:id="rId46"/>
    <sheet xmlns:r="http://schemas.openxmlformats.org/officeDocument/2006/relationships" name="Share-Based Compensation - Addi" sheetId="47" state="visible" r:id="rId47"/>
    <sheet xmlns:r="http://schemas.openxmlformats.org/officeDocument/2006/relationships" name="Share-Based Compensation - Rest" sheetId="48" state="visible" r:id="rId48"/>
    <sheet xmlns:r="http://schemas.openxmlformats.org/officeDocument/2006/relationships" name="Share-Based Compensation - Weig" sheetId="49" state="visible" r:id="rId49"/>
    <sheet xmlns:r="http://schemas.openxmlformats.org/officeDocument/2006/relationships" name="Share-Based Compensation - Summ" sheetId="50" state="visible" r:id="rId50"/>
    <sheet xmlns:r="http://schemas.openxmlformats.org/officeDocument/2006/relationships" name="Commitments and Contingencies -" sheetId="51" state="visible" r:id="rId51"/>
    <sheet xmlns:r="http://schemas.openxmlformats.org/officeDocument/2006/relationships" name="Concentration of Credit Risks -" sheetId="52" state="visible" r:id="rId52"/>
    <sheet xmlns:r="http://schemas.openxmlformats.org/officeDocument/2006/relationships" name="Concentration of Credit Risks53" sheetId="53" state="visible" r:id="rId53"/>
    <sheet xmlns:r="http://schemas.openxmlformats.org/officeDocument/2006/relationships" name="Subsequent Events - Additional " sheetId="54" state="visible" r:id="rId54"/>
  </sheets>
  <definedNames/>
  <calcPr calcId="124519" fullCalcOnLoad="1"/>
</workbook>
</file>

<file path=xl/sharedStrings.xml><?xml version="1.0" encoding="utf-8"?>
<sst xmlns="http://schemas.openxmlformats.org/spreadsheetml/2006/main" uniqueCount="774">
  <si>
    <t>Document and Entity Information</t>
  </si>
  <si>
    <t>12 Months Ended</t>
  </si>
  <si>
    <t>Dec. 31, 2016shares</t>
  </si>
  <si>
    <t>Document And Entity Information [Abstract]</t>
  </si>
  <si>
    <t>Document Type</t>
  </si>
  <si>
    <t>20-F</t>
  </si>
  <si>
    <t>Amendment Flag</t>
  </si>
  <si>
    <t>false</t>
  </si>
  <si>
    <t>Document Period End Date</t>
  </si>
  <si>
    <t>Dec. 31,
		2016</t>
  </si>
  <si>
    <t>Document Fiscal Year Focus</t>
  </si>
  <si>
    <t>Document Fiscal Period Focus</t>
  </si>
  <si>
    <t>FY</t>
  </si>
  <si>
    <t>Trading Symbol</t>
  </si>
  <si>
    <t>NVGS</t>
  </si>
  <si>
    <t>Entity Registrant Name</t>
  </si>
  <si>
    <t>Navigator Holdings Ltd.</t>
  </si>
  <si>
    <t>Entity Central Index Key</t>
  </si>
  <si>
    <t>Current Fiscal Year End Date</t>
  </si>
  <si>
    <t>--12-31</t>
  </si>
  <si>
    <t>Entity Well-known Seasoned Issuer</t>
  </si>
  <si>
    <t>No</t>
  </si>
  <si>
    <t>Entity Current Reporting Status</t>
  </si>
  <si>
    <t>Yes</t>
  </si>
  <si>
    <t>Entity Filer Category</t>
  </si>
  <si>
    <t>Large Accelerated Filer</t>
  </si>
  <si>
    <t>Entity Common Stock, Shares Outstanding</t>
  </si>
  <si>
    <t>Consolidated Balance Sheets - USD ($) $ in Thousands</t>
  </si>
  <si>
    <t>Dec. 31, 2016</t>
  </si>
  <si>
    <t>Dec. 31, 2015</t>
  </si>
  <si>
    <t>Current assets</t>
  </si>
  <si>
    <t>Cash and cash equivalents</t>
  </si>
  <si>
    <t>Accounts receivable, net</t>
  </si>
  <si>
    <t>Accrued income</t>
  </si>
  <si>
    <t>Prepaid expenses and other current assets</t>
  </si>
  <si>
    <t>Inventories</t>
  </si>
  <si>
    <t>Insurance recoverable</t>
  </si>
  <si>
    <t>Total current assets</t>
  </si>
  <si>
    <t>Non-current assets</t>
  </si>
  <si>
    <t>Vessels under construction</t>
  </si>
  <si>
    <t>Property, plant and equipment, net</t>
  </si>
  <si>
    <t>Total non-current assets</t>
  </si>
  <si>
    <t>Total assets</t>
  </si>
  <si>
    <t>Current liabilities</t>
  </si>
  <si>
    <t>Current portion of long-term debt, net of deferred financing costs</t>
  </si>
  <si>
    <t>Senior unsecured bond</t>
  </si>
  <si>
    <t>Accounts payable</t>
  </si>
  <si>
    <t>Accrued expenses and other liabilities</t>
  </si>
  <si>
    <t>Accrued interest</t>
  </si>
  <si>
    <t>Deferred income</t>
  </si>
  <si>
    <t>Total current liabilities</t>
  </si>
  <si>
    <t>Non-current Liabilities</t>
  </si>
  <si>
    <t>Secured term loan facilities, net of current portion and deferred financing costs</t>
  </si>
  <si>
    <t>Total non-current liabilities</t>
  </si>
  <si>
    <t>Total Liabilities</t>
  </si>
  <si>
    <t>Commitments and contingencies (see note 12)</t>
  </si>
  <si>
    <t xml:space="preserve"> </t>
  </si>
  <si>
    <t>Stockholders' equity</t>
  </si>
  <si>
    <t>Common stock-$.01 par value per share; 400,000,000 shares authorized; 55,436,087 shares issued and outstanding, (2015: 55,363,467)</t>
  </si>
  <si>
    <t>Additional paid-in capital</t>
  </si>
  <si>
    <t>Accumulated other comprehensive loss</t>
  </si>
  <si>
    <t>Retained earnings</t>
  </si>
  <si>
    <t>Total stockholders' equity</t>
  </si>
  <si>
    <t>Total liabilities and stockholders' equity</t>
  </si>
  <si>
    <t>Vessels In Operation [Member]</t>
  </si>
  <si>
    <t>Consolidated Balance Sheets (Parenthetical) - $ / shares</t>
  </si>
  <si>
    <t>Statement of Financial Position [Abstract]</t>
  </si>
  <si>
    <t>Common stock, par value</t>
  </si>
  <si>
    <t>Common stock, authorized</t>
  </si>
  <si>
    <t>Common stock, shares issued</t>
  </si>
  <si>
    <t>Common stock, shares outstanding</t>
  </si>
  <si>
    <t>Consolidated Statements of Income - USD ($) $ in Thousands</t>
  </si>
  <si>
    <t>Dec. 31, 2014</t>
  </si>
  <si>
    <t>Revenues</t>
  </si>
  <si>
    <t>Operating revenue</t>
  </si>
  <si>
    <t>Revenues, Total</t>
  </si>
  <si>
    <t>Expenses</t>
  </si>
  <si>
    <t>Brokerage commissions</t>
  </si>
  <si>
    <t>Voyage expenses</t>
  </si>
  <si>
    <t>Charter-in costs</t>
  </si>
  <si>
    <t>Vessel operating expenses</t>
  </si>
  <si>
    <t>Depreciation and amortization</t>
  </si>
  <si>
    <t>General and administrative costs</t>
  </si>
  <si>
    <t>Other corporate expenses</t>
  </si>
  <si>
    <t>Profit from sale of vessel</t>
  </si>
  <si>
    <t>Vessel write down following collision</t>
  </si>
  <si>
    <t>Insurance recoverable from vessel repairs</t>
  </si>
  <si>
    <t>Total operating expenses</t>
  </si>
  <si>
    <t>Operating income</t>
  </si>
  <si>
    <t>Other income/(expense)</t>
  </si>
  <si>
    <t>Interest expense</t>
  </si>
  <si>
    <t>Write off deferred finance costs</t>
  </si>
  <si>
    <t>Interest income</t>
  </si>
  <si>
    <t>Income before income taxes</t>
  </si>
  <si>
    <t>Income taxes</t>
  </si>
  <si>
    <t>Net income</t>
  </si>
  <si>
    <t>Earnings per share:</t>
  </si>
  <si>
    <t>Basic:</t>
  </si>
  <si>
    <t>Diluted:</t>
  </si>
  <si>
    <t>Weighted average number of shares outstanding:</t>
  </si>
  <si>
    <t>Dividends per share:</t>
  </si>
  <si>
    <t>Basic and diluted:</t>
  </si>
  <si>
    <t>Consolidated Statements of Comprehensive Income - USD ($) $ in Thousands</t>
  </si>
  <si>
    <t>Statement of Comprehensive Income [Abstract]</t>
  </si>
  <si>
    <t>Other comprehensive income / (loss):</t>
  </si>
  <si>
    <t>Foreign currency translation (loss) / gain</t>
  </si>
  <si>
    <t>Total comprehensive income</t>
  </si>
  <si>
    <t>Consolidated Statements of Stockholders' Equity - USD ($) $ in Thousands</t>
  </si>
  <si>
    <t>Total</t>
  </si>
  <si>
    <t>Issued March 17, 2015 [Member]</t>
  </si>
  <si>
    <t>Common Stock [Member]</t>
  </si>
  <si>
    <t>Common Stock [Member]Issued April 14, 2014 [Member]</t>
  </si>
  <si>
    <t>Common Stock [Member]Issued November 21, 2014 [Member]</t>
  </si>
  <si>
    <t>Common Stock [Member]Issued December 1, 2014 [Member]</t>
  </si>
  <si>
    <t>Common Stock [Member]Issued March 17, 2015 [Member]</t>
  </si>
  <si>
    <t>Common Stock [Member]Issued March 29 2016 [Member]</t>
  </si>
  <si>
    <t>Additional Paid-in Capital [Member]</t>
  </si>
  <si>
    <t>AOCI Attributable to Parent [Member]</t>
  </si>
  <si>
    <t>Retained Earnings [Member]</t>
  </si>
  <si>
    <t>Beginning Balance at Dec. 31, 2013</t>
  </si>
  <si>
    <t>Beginning Balance, (in shares) at Dec. 31, 2013</t>
  </si>
  <si>
    <t>Restricted shares issued, (in shares)</t>
  </si>
  <si>
    <t>Issuance of common stock</t>
  </si>
  <si>
    <t>Foreign currency translation</t>
  </si>
  <si>
    <t>Share-based compensation plan</t>
  </si>
  <si>
    <t>Ending Balance at Dec. 31, 2014</t>
  </si>
  <si>
    <t>Ending Balance, (in shares) at Dec. 31, 2014</t>
  </si>
  <si>
    <t>Restricted shares issued</t>
  </si>
  <si>
    <t>Ending Balance at Dec. 31, 2015</t>
  </si>
  <si>
    <t>Ending Balance, (in shares) at Dec. 31, 2015</t>
  </si>
  <si>
    <t>Ending Balance at Dec. 31, 2016</t>
  </si>
  <si>
    <t>Ending Balance, (in shares) at Dec. 31, 2016</t>
  </si>
  <si>
    <t>Consolidated Statements of Cash Flows - USD ($) $ in Thousands</t>
  </si>
  <si>
    <t>Cash provided by (used in) operating activities</t>
  </si>
  <si>
    <t>Adjustments to reconcile net income to net cash provided by operating activities</t>
  </si>
  <si>
    <t>Payment of drydocking costs</t>
  </si>
  <si>
    <t>Share-based compensation</t>
  </si>
  <si>
    <t>Amortization of deferred financing costs</t>
  </si>
  <si>
    <t>Unrealized foreign exchange</t>
  </si>
  <si>
    <t>Changes in operating assets and liabilities</t>
  </si>
  <si>
    <t>Accounts receivable increase / (decrease)</t>
  </si>
  <si>
    <t>Inventories increase / (decrease)</t>
  </si>
  <si>
    <t>Prepaid expenses and other current assets increase / (decrease)</t>
  </si>
  <si>
    <t>Accounts payable and other liabilities (decrease) / increase</t>
  </si>
  <si>
    <t>Long-term accounts receivable increase</t>
  </si>
  <si>
    <t>Net cash provided by operating activities</t>
  </si>
  <si>
    <t>Cash provided by (used in) investing activities</t>
  </si>
  <si>
    <t>Payment to acquire vessels</t>
  </si>
  <si>
    <t>Payment for vessels under construction</t>
  </si>
  <si>
    <t>Purchase of other property, plant and equipment</t>
  </si>
  <si>
    <t>Receipt of shipyard penalty payments</t>
  </si>
  <si>
    <t>Insurance recoveries</t>
  </si>
  <si>
    <t>Capitalized costs for the repair of Navigator Aries</t>
  </si>
  <si>
    <t>Proceeds from sale of vessel net of costs</t>
  </si>
  <si>
    <t>Net cash used in investing activities</t>
  </si>
  <si>
    <t>Cash provided by (used in) financing activities</t>
  </si>
  <si>
    <t>Proceeds from secured term loan facilities and revolving credit facility</t>
  </si>
  <si>
    <t>Direct financing costs of secured term loan facilities and revolving credit facility</t>
  </si>
  <si>
    <t>Repayment of secured term loan facilities and revolving credit facility</t>
  </si>
  <si>
    <t>Issuance costs of stock</t>
  </si>
  <si>
    <t>Net cash (used in) provided by financing activities</t>
  </si>
  <si>
    <t>Net (decrease) increase in cash and cash equivalents</t>
  </si>
  <si>
    <t>Cash and cash equivalents at beginning of year</t>
  </si>
  <si>
    <t>Cash and cash equivalents at end of year</t>
  </si>
  <si>
    <t>Supplemental Information</t>
  </si>
  <si>
    <t>Total interest paid during the year, net of amounts capitalized</t>
  </si>
  <si>
    <t>Total tax paid during the year</t>
  </si>
  <si>
    <t>Description of Business</t>
  </si>
  <si>
    <t>Accounting Policies [Abstract]</t>
  </si>
  <si>
    <t>1. Description of Business
Navigator Holdings Ltd. (“the Company”), the ultimate
parent company of the Navigator Group of companies, is registered
in the Republic of the Marshall Islands. The Company has a business
of owning and operating a fleet of gas carriers. At
December 31, 2016, the Company owned and operated 33 gas
carriers (the “Vessels”) having a cargo capacity of
between 20,500 cbm and 37,300 cbm, of which 27 were
semi-refrigerated, and six were fully-refrigerated vessels.</t>
  </si>
  <si>
    <t>Summary of Significant Accounting Policies</t>
  </si>
  <si>
    <t>2. Summary of Significant Accounting Policies
(a) Basis of Presentation
The consolidated financial statements have been prepared in
accordance with accounting principles generally accepted in the
United States of America. The accompanying consolidated financial
statements include the accounts of the Company and its subsidiaries
(See Note 7) and a Variable Interest Entity (“VIE”).
All intercompany accounts and transactions have been eliminated in
consolidation. Certain prior period amounts in the consolidated
financial statements and notes thereto, have been reclassified to
conform to the current period’s presentation.
During 2016, the Company adopted ASU 2014-15, Presentation of
Financial Statements – Going Concern (Subtopic 205-40):
Disclosure of uncertainties about an entity’s ability to
continue as a going concern. This ASU describes how an entity
should assess its ability to meet obligations and sets rules for
how this information should be disclosed in the financial
statements. The standard provides accounting guidance that will be
used along with existing auditing standards.
As of December 31, 2016 the Company had a net current liability of
$33.9 million. This was primarily due to the current portion of our
2012 Bond that matures in December 2017 of $25.0 million as well as
high quarterly repayments in 2017 on our October 2016 secured term
loan facility and revolving credit facility as a result of certain
vessels secured under that loan being in excess of 15 years of age
and therefore having a significantly steeper repayment profile in
the initial 12 months of that loan.
The Company has available an undrawn credit facility under the
October 2016 secured term loan facility and revolving credit
facility of $48.1 million as at December 31, 2016, which can be
used for general corporate purposes. In addition, the Company will
receive bank financing for two of its newbuild vessels in February
and April 2017, considerably ($50.0 million) in excess of the
remaining delivery instalments. Management has also considered the
Company’s cash forecasts for the forthcoming 12 months with
particular attention made to the current and future vessel
employment profile and believes it has sufficient liquidity to meet
its obligations for the coming 12 months.
As of December 31, 2016 the Company has consolidated 100% of
its VIE, PT Navigator Khatulistiwa, for which the Company is deemed
to be the primary beneficiary, i.e. it has a controlling financial
interest in this entity. The Company owns 49% of the VIE’s
common stock, all of its secured debt and has voting control. All
economic interests in the residual net assets reside with the
Company. During 2016, the Company adopted guidance codified in
ASU 2015-02
A VIE is an entity that in general does not have equity investors
with voting rights or that has equity investors that do not provide
sufficient financial resources for the entity to support its
activities. A controlling financial interest in a VIE is present
when a company has the power to direct the activities of a VIE that
most significantly impact the entity’s economic performance
and has the right to residual gains or the obligation to absorb
losses that could potentially be significant to the VIE.
(b) Vessels in Operation
The cost of the vessels (excluding the estimated initial drydocking
cost) less their estimated residual value is depreciated on a
straight-line basis over the vessel’s estimated economic
life. Management estimates the useful life of each of the
Company’s vessels to be 30 years from the date of its
original construction.
(c) Vessels Under Construction
Vessels under construction are stated at cost, which includes the
cost of construction, capitalized interest and other direct costs
attributable to the construction. No provision for depreciation is
made on construction in progress until such time as the relevant
assets are completed and put into use.
(d) Impairment of Vessels
Our vessels are reviewed for impairment when events or
circumstances indicate the carrying amount of the vessel may not be
recoverable. When such indicators are present, a vessel is tested
for recoverability and we recognize an impairment loss if the sum
of the future cash flows (undiscounted and excluding interest
charges that will be recognized as an expense when incurred)
expected to be generated by the vessel over its estimated remaining
useful life is less than its carrying value. If we determine that a
vessel’s undiscounted cash flows are less than its carrying
value, we record an impairment loss equal to the amount by which
its carrying amount exceeds its fair value. The new lower cost
basis would result in a lower annual depreciation than before the
impairment.
Considerations in making such an impairment evaluation include
comparison of current carrying values to anticipated future
operating cash flows, expectations with respect to future
operations and other relevant factors. The estimates and
assumptions regarding expected cash flows require considerable
judgment and are based upon historical experience, financial
forecasts and industry trends and conditions.
(e) Dry Docking Costs
Each vessel is required to be dry-docked dry-dockings dry-docking. dry-docking dry-docking
(f) Cash and Cash Equivalents
The Company considers highly liquid investments, such as time
deposits and certificates of deposit, with an original maturity of
three months or less when purchased, to be cash equivalents. The
Company has cash in a U.S. financial institution which is insured
by the Federal Deposit Insurance Corporation (“FDIC”)
for up to $0.3 million. At December 31, 2016 and 2015 and
for the years then ended, the Company had balances in this
financial institution in excess of the insured amount. The Company
also maintains cash balances in foreign financial institutions
which are not covered by the FDIC.
(g) Short-Term Investments
Short-term investments represent funds deposited in money market
funds with an original maturity of more than three months when
purchased. The Company records its short-term investments at fair
value. Fair value is a market-based measurement that is determined
based on assumptions that market participants would use in pricing
an asset or a liability. The fair value hierarchy also requires an
entity to maximize the use of observable inputs and minimize the
use of unobservable inputs when measuring fair value. The
Company’s short-term investments are classified within
Level 1 of the fair value hierarchy.
(h) Accounts Receivable
The Company carries its accounts receivable at cost less an
allowance for doubtful accounts. At December 31, 2016 and
2015, the Company evaluated its accounts receivable and established
an allowance for doubtful accounts, based on a history of past
write-offs, collections and current credit conditions. The Company
does not generally charge interest on past-due past-due
(i) Inventories
Inventories include bunkers (fuel), for those vessels under voyage
charter, and lubricants. Under a time charter, the cost of bunkers
is borne by and remains the property of the charterer. Inventories
are accounted for on a first in, first out basis and are valued at
the lower of cost and market value.
(j) Deferred Finance Costs
Costs incurred in connection with obtaining secured term loan
facilities, revolving credit facilities and bonds are recorded as
deferred financing costs and are amortized to interest expense over
the estimated duration of the related debt. Such costs include fees
paid to the lenders or on the lenders’ behalf and associated
legal and other professional fees. Under the Accounting Standards
Update (ASU) 2015- 03, Interest—Imputation of Interest the
Company has adopted the accounting standard (Subtopic 835-30)—simplifying
(k) Deferred Income
Deferred income is the balance of cash received in excess of
revenue earned under a time charter or voyage charter arrangement
as of the balance sheet date.
(l) Revenue Recognition
The Company employs its vessels on time charters, voyage charters
or COA’s. With time charters, the Company receives a fixed
charter hire per on-hire
In May 2014, the Financial Accounting Standards Board (or FASB)
issued Accounting Standards Update 2014-09, 2014-09), 2014-09
We are undertaking a comprehensive approach to assess the impact of
the guidance on our business by reviewing our current accounting
policies and practices to identify any potential differences that
may result from applying the new requirements to our consolidated
financial statements. Historically, over 50% of the Company’s
revenue is generated from time charters, where revenue is
recognized on an accrual basis and is recorded over the term of the
charter as the service is provided. We do not believe the new
guidance will have any impact on this aspect of our revenue. For
voyage charters and COA’s, we recognize revenue on
a discharge-to-discharge
We continue to make significant progress on our charter reviews and
the process of evaluating the impact, if any, of changes to our
business assumptions, processes, systems and controls to support
recognition and disclosure under the new guidance. Our initial
assessment may change as we continue to refine these
assumptions.
(m) Other Comprehensive Income / (Loss)
The Company follows the provisions of ASC Topic 220
“Comprehensive Income,” which requires separate
presentation of certain transactions, which are recorded directly
as components of stockholders’ equity. Comprehensive income
is comprised of net income and foreign currency translation gains
and losses.
(n) Voyage Expenses and Vessel Operating Expenses
When the Company employs its vessels on time charter, it is
responsible for all the operating expenses of the vessels, such as
crew costs, stores, insurance, repairs and maintenance. In the case
of voyage charters, the vessel is contracted only for a voyage
between two or more ports, and the Company pays for all voyage
expenses in addition to the vessel operating expenses. Voyage
expenses consist mainly of in port expenses and bunker (fuel)
consumption and are recognized as incurred.
(o) Repairs and Maintenance
All expenditures relating to routine maintenance and repairs are
expensed when incurred.
(p) Insurance
The Company maintains hull and machinery insurance, war risk
insurance, protection and indemnity insurance coverage, increased
value insurance, demurrage and defense insurance coverage in
amounts considered prudent to cover normal risks in the ordinary
course of its operations. Premiums paid in advance to insurance
companies are recognized as prepaid expenses and recorded as a
vessel operating expense over the period covered by the insurance
contract. In addition, the Company maintains Directors and Officers
insurance.
(q) Share-Based Compensation
The Company records as an expense in its financial statements the
fair value of all equity-settled stock-based compensation awards.
The terms and vesting schedules for share-based awards vary by type
of grant. Generally, the awards vest subject to time-based
(immediate to five years) service conditions. Compensation expense
is recognized ratably over the service period.
(r) Critical Accounting Estimates
The preparation of the consolidated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ese estimates.
(s) Foreign Currency Transactions
Substantially all of the Company’s cash receipts are in U.S.
Dollars. The Company’s disbursements, however, are in the
currency invoiced by the supplier. The Company remits funds in the
various currencies invoiced. The non U.S. Dollar invoices
received, and their subsequent payments, are converted into U.S.
Dollars when the transactions occur. The movement in exchange rates
between these two dates is transferred to an exchange difference
account and is expensed each month. The exchange risk resulting
from these transactions is not material.
(t) Income Taxes
Navigator Holdings Ltd. and its Marshall Islands subsidiaries are
currently not required to pay income taxes in the Marshall Islands
on ordinary income or capital gains as they qualify as exempt
companies.
The Company has three subsidiaries incorporated in the United
Kingdom where the base tax rate is 20%. One UK subsidiary earns
management and other fees from fellow subsidiary companies, and for
the year ended December 31, 2016, the estimated tax charge was
$668,264 (2015: $378,194). The second UK subsidiary holds an
investment in our VIE and has a loan to our group subsidiary in
Poland. The estimated tax charge for the year ended
December 31, 2016 is $Nil (2015: $5,288). The third subsidiary
earns management fees from fellow subsidiary companies, and for the
year ended December 31, 2016, the estimated tax charge was
$1,478 (2015: $Nil).
The company has a subsidiary in Poland where the base tax rate is
19%. The Polish subsidiary has an estimated tax charge for the year
ended December 31, 2016 of Nil (2015: $(21,290)).
The Company has a subsidiary incorporated in Singapore where the
base tax rate is 17%. The subsidiary earns management and other
fees and receives interest from its VIE, PT Navigator Khatulistiwa,
and for the year ended December 31, 2016, the estimated tax
charge was $507,693 (2015: $437,785).
2015 2016
Tax charge UK subsidiaries $ 383 $ 669
Tax charge Poland subsidiary $ (21 ) $ —
Tax charge Singapore subsidiary $ 438 $ 508
Total Tax charge $ 800 $ 1,177
The Company considered the income tax disclosure requirements of
ASC Topic 740 “Income Taxes,” in regards to disclosing
material unrecognized tax benefits; none were identified. The
Company’s policy is to recognize accrued interest and
penalties for unrecognized tax benefits as a component of tax
expense. At December 31, 2016 and 2015, there were no accrued
interest and penalties for unrecognized tax benefits.
(u) Earnings Per Share
Basic earnings per common share (“Basic EPS”) is
computed by dividing the net income available to common
stockholders by the weighted-average number of shares outstanding.
Diluted earnings per common share (“Diluted EPS”) are
computed by dividing the net income available to common
stockholders by the weighted average number of common shares and
dilutive common share equivalents then outstanding.
Shares granted pursuant to the 2013 Restricted Stock Plan are the
only dilutive shares, and these shares have been considered as
outstanding since their respective grant dates for purposes of
computing diluted earnings per share.
(v) Segment Reporting
Although separate vessel financial information is available,
Management internally evaluates the performance of the enterprise
as a whole and not on the basis of separate business units or
different types of charters. As a result, the Company has
determined that it operates as one reportable segment. Since the
Company’s vessels regularly move between countries in
international waters over many trade routes, it is impractical to
assign revenues or earnings from the transportation of
international LPG products by geographic area.
(w) Recent Accounting Pronouncements
The following accounting standards issued as of December 31,
2016, may affect the future financial reporting by Navigator
Holdings Ltd:
In July 2015, the FASB issued ASU 2015-11, last-in, first-out
In November 2015, the FASB issued ASU 2015-17,
In February 2016, the FASB issued ASU 2016-02, on-balance 2016-02 2016-02 not-for-profit 2016-02
On March 30, 2016, the FASB issued ASU 2016-09, tax-withholding year-to-date
In August 2016, the FASB issued ASU 2016-15,
• Debt prepayment or debt
extinguishment costs;
• Settlement of zero-coupon
• Contingent consideration payments
made after a business combination;
• Proceeds from the settlement of
insurance claims;
• Proceeds from the settlement of
corporate-owned life insurance policies, including bank-owned life
insurance policies;
• Distributions received from equity
method investees;
• Beneficial interests in
securitization transactions; and
• Separately identifiable cash flows
and application of the predominance principle.
This ASU is effective for public business entities for annual and
interim periods in fiscal years beginning after December 15,
2017. For all other entities, the ASU is effective for annual
periods in fiscal years beginning after December 15, 2018, and
interim periods in fiscal years beginning after December 15,
2019. Early adoption is permitted, including adoption in an interim
period. If an entity early adopts the ASU in an interim period,
adjustments should be reflected as of the beginning of the fiscal
year that includes that interim period. An entity that elects early
adoption must adopt all of the amendments in the same period.
Entities should apply this ASU using a retrospective transition
method to each period presented. If it is impracticable for an
entity to apply the ASU retrospectively for some of the issues, it
may apply the amendments for those issues prospectively as of the
earliest date practicable. The Company is currently evaluating the
impact that this update will have on its consolidated financial
statements and related disclosures.
In November 2016, the FASB issued ASU 2016-18,</t>
  </si>
  <si>
    <t>Fair Value of Financial Instruments Not Accounted For at Fair Value</t>
  </si>
  <si>
    <t>Investments, All Other Investments [Abstract]</t>
  </si>
  <si>
    <t xml:space="preserve">3. Fair Value of Financial Instruments Not Accounted For at Fair
Value
The principal financial assets of the Company at December 31,
2016 and 2015 consist of cash and cash equivalents, and accounts
receivable. The principal financial liabilities of the Company
consist of accounts payable, accrued expenses and other
liabilities, secured term loan facilities, a revolving credit
facility and the 9% senior unsecured bond issue.
The carrying values of cash and cash equivalents, accounts
receivable, accounts payable, accrued expenses and other
liabilities are reasonable estimates of their fair value due to the
short-term nature or liquidity of these financial instruments.
Fair value is a market-based measurement that is determined based
on assumptions that market participants would use in pricing an
asset or a liability. The fair value accounting standard
establishes a three tier fair value hierarchy, which prioritizes
the inputs used in the valuation methodologies in measuring fair
value:
Level 1—Observable inputs that reflect quoted prices
(unadjusted) for identical assets or liabilities in active
markets.
Level 2—Include other inputs that are directly or indirectly
observable in the marketplace.
Level 3—Unobservable inputs which are supported by little or
no market activity.
The fair value hierarchy also requires an entity to maximize the
use of observable inputs and minimize the use of unobservable
inputs when measuring fair value. The 9% unsecured bond issue is
classified as a level two liability and the fair value has been
calculated based on the most recent trades of the bond on the Oslo
Børs prior to December 31, 2016.
The fair value of secured term loan facilities and revolving credit
facility is estimated based on the average of the current rates
offered to the Company for all debt facilities. The carrying value
approximates the fair market value for the floating rate loans and
revolving credit facilities due to their variable interest rate,
being LIBOR. This has been categorized at level three on the fair
value measurement hierarchy.
The following table includes the estimated fair value and carrying
value of those assets and liabilities The table excludes accounts
receivable, the insurance debtor recoverable and accounts
payable.
December 31, 2015 December 31, 2016
Fair Value Hierarchy Level Fair Carrying Fair Value Carrying Fair Value
(in
thousands)
Cash and cash equivalents Level 1 87,779 87,779 57,272 57,272
Senior unsecured bond (note 9) Level 2 (125,000 ) (128,100 ) (125,000 ) (127,423 )
Secured term loan facilities and revolving credit
facility (note 8) Level 3 (505,294 ) (453,689 ) (628,872 ) (553,346 ) </t>
  </si>
  <si>
    <t>Accounts Receivable, Net</t>
  </si>
  <si>
    <t>Receivables [Abstract]</t>
  </si>
  <si>
    <t>4. Accounts Receivable, Net
It is a condition of time charter parties that payments of hire are
received monthly in advance. Voyage charter contracts require
payment upon completion of each discharge, with subsequent
demurrage claims payable on submission of invoices. At
December 31, 2016, management has provided a provision for
doubtful accounts of $0.2 million relating to outstanding
demurrage claims (2015: $0.1 million).</t>
  </si>
  <si>
    <t>Vessels</t>
  </si>
  <si>
    <t>5. Vessels in Operation
Vessel Drydocking Total
Cost
December 31, 2014 $ 1,307,013 $ 19,672 $ 1,326,685
Transfer in from vessels under construction 197,518 2,600 200,118
Additions 3,348 11,558 14,906
Disposals (32,893 ) (7,101 ) (39,994 )
Reduction in contract cost of newbuild vessels (2,350 )
— (2,350 )
Vessel write down following collision (10,500 )
— (10,500 )
December 31, 2015 $ 1,462,136 $ 26,729 $ 1,488,865
Additions 10,176 9,902 20,078
Transfer in from vessels under construction 256,663 2,800 259,463
Disposals
— (5,482 ) (5,482 )
Reduction in contract cost of newbuild vessels (1,484 )
— (1,484 )
December 31, 2016 1,727,491 33,949 1,761,440
Accumulated Depreciation
December 31, 2014 $ 170,448 $ 9,238 $ 179,686
Charge for the period 47,698 5,616 53,314
Disposals for the period (3,122 ) (5,464 ) (8,586 )
December 31, 2015 $ 215,024 $ 9,390 $ 224,414
Charge for the period 53,653 8,496 62,149
Disposals for the period
— (5,482 ) (5,482 )
December 31, 2016 268,677 12,404 281,081
Net Book Value
December 31, 2014 $ 1,136,565 $ 10,434 $ 1,146,999
December 31, 2015 $ 1,247,112 $ 17,339 $ 1,264,451
December 31, 2016 $ 1,458,814 $ 21,545 $ 1,480,359
During 2016 the Company took delivery of two semi-refrigerated
handysize liquefied gas carriers and two midsize semi-refrigerated
ethylene capable liquefied gas carriers from Jiangnan shipyard for
a combined contract price of $243.8 million.
During 2015, the Company took delivery of four semi-refrigerated
handysize liquefied gas carriers from Jiangnan shipyard for a
contract price of $187.7 million. On July 8, 2015,
Navigator Mariner L.L.C. entered into a Memorandum of Agreement
with PT Kemas Sejahtera Lestari to sell the vessel Navigator
Mariner
On June 28, 2015, Navigator Aries was involved in a collision
with a container vessel near Surabaya, Indonesia causing
significant damage to Navigator
Aries
The vessel left the repair yard on January 27, 2016 after
having incurred repair costs of $10.0 million. A total of
$9.9 million in insurance recoverable was recognized at
December 31, 2015, net of the $0.1 million deductible.
This insurance recoverable amount was adjusted to
$9.4 million, following a reduction of $0.5 million in
the amount recoverable during the year ended December 31, 2016
and we have recovered the full $9.4 million from our hull and
machinery insurance during the year ended December 31, 2016.
The Company does not have loss of hire insurance and, therefore,
the income lost from the Navigator
Aries
The net book value of vessels that serve as collateral for the
Company’s bank loans (Note 8) was $1,322.1 million at
December 31, 2016.</t>
  </si>
  <si>
    <t>Vessels Under Construction [Member]</t>
  </si>
  <si>
    <t>6. Vessels Under Construction
2015 2016
Vessels under construction at January 1 $ 134,246 $ 170,776
Payments to shipyard 222,835 221,532
Other payments including initial stores and site costs 9,323 12,580
Capitalized interest 4,490 5,067
Transfer to vessels in operation (200,118 ) (259,463 )
Vessels under construction at December 31 $ 170,776 $ 150,492
At December 31, 2016, the Company had committed to construct
two 37,300 cbm ethane capable gas carriers, at Jiangnan Shipyard
(Group) Co. Ltd (“Jiangnan”) in China, two 22,000 cbm
semi-refrigerated gas carriers, and one 38,000 cbm fully
refrigerated gas carrier at Hyundai Mipo Dockyard Co. Ltd (Hyundai
Mipo) in South Korea, all for delivery between January 2017 and
July 2017. For the year ended December 31, 2016, the Company
paid instalments of $40.6 million (2015: $46.1 million) to the
shipyards towards the five vessels under construction.</t>
  </si>
  <si>
    <t>Group Subsidiaries</t>
  </si>
  <si>
    <t>Schedule of Investments [Abstract]</t>
  </si>
  <si>
    <t>7. Group Subsidiaries
At December 31, 2016 and 2015, the company had the following
significant subsidiaries:
Corporation Name
Percentage Ownership Country of
Subsidiary of Limited
2015 2016
- Navigator Gas US L.L.C. 100 % 100 % Delaware (USA) Service company
- Navigator Gas L.L.C. 100 % 100 % Marshall Islands Holding company
~ Navigator Atlas L.L.C. 100 % 100 % Marshall Islands Vessel-owning company
~ Navigator Aurora L.L.C. 100 % 100 % Marshall Islands Vessel-owning company
~ Navigator Centauri L.L.C. 100 % 100 % Marshall Islands Vessel-owning company
~ Navigator Ceres L.L.C. 100 % 100 % Marshall Islands Vessel-owning company
~ Navigator Ceto L.L.C. 100 % 100 % Marshall Islands Vessel-owning company
~ Navigator Copernico L.L.C. 100 % 100 % Marshall Islands Vessel-owning company
~ Navigator Capricorn L.L.C. 100 % 100 % Marshall Islands Vessel-owning company
~ Navigator Eclipse L.L.C. 100 % 100 % Marshall Islands Vessel-owning company
~ Navigator Europa L.L.C. 100 % 100 % Marshall Islands Vessel-owning company
~ Navigator Galaxy L.L.C. 100 % 100 % Marshall Islands Vessel-owning company
~ Navigator Gemini L.L.C. 100 % 100 % Marshall Islands Vessel-owning company
~ Navigator Genesis L.L.C. 100 % 100 % Marshall Islands Vessel-owning company
~ Navigator Global L.L.C. 100 % 100 % Marshall Islands Vessel-owning company
~ Navigator Glory L.L.C. 100 % 100 % Marshall Islands Vessel-owning company
~ Navigator Grace L.L.C. 100 % 100 % Marshall Islands Vessel-owning company
~ Navigator Gusto L.L.C. 100 % 100 % Marshall Islands Vessel-owning company
~ Navigator Jorf L.L.C. n/a * 100 % Marshall Islands Vessel-owning company
~ Navigator Leo L.L.C. 100 % 100 % Marshall Islands Vessel-owning company
~ Navigator Libra L.L.C. 100 % 100 % Marshall Islands Vessel-owning company
~ Navigator Luga L.L.C. 100 % 100 % Marshall Islands Vessel-owning company
~ Navigator Magellan L.L.C. 100 % 100 % Marshall Islands Vessel-owning company
~ Navigator Mariner L.L.C. 100 % 100 % Marshall Islands Vessel-owning company
~ Navigator Mars L.L.C. 100 % 100 % Marshall Islands Vessel-owning company
~ Navigator Neptune L.L.C. 100 % 100 % Marshall Islands Vessel-owning company
~ Navigator Nova L.L.C. 100 % 100 % Marshall Islands Vessel-owning company
~ Navigator Oberon L.L.C. 100 % 100 % Marshall Islands Vessel-owning company
~ Navigator Pegasus L.L.C. 100 % 100 % Marshall Islands Vessel-owning company
~ Navigator Phoenix L.L.C. 100 % 100 % Marshall Islands Vessel-owning company
~ Navigator Prominence L.L.C. 100 % 100 % Marshall Islands Vessel-owning company
~ Navigator Saturn L.L.C. 100 % 100 % Marshall Islands Vessel-owning company
~ Navigator Scorpio L.L.C. 100 % 100 % Marshall Islands Vessel-owning company
~ Navigator Taurus L.L.C. 100 % 100 % Marshall Islands Vessel-owning company
~ Navigator Triton L.L.C. 100 % 100 % Marshall Islands Vessel-owning company
~ Navigator Umbrio L.L.C. 100 % 100 % Marshall Islands Vessel-owning company
~ Navigator Venus L.L.C. 100 % 100 % Marshall Islands Vessel-owning company
~ Navigator Virgo L.L.C. 100 % 100 % Marshall Islands Vessel-owning company
~ Navigator Yauza L.L.C. 100 % 100 % Marshall Islands Vessel-owning company
~ NGT Services (UK) Ltd 100 % 100 % England Service company
~ NGT Services (Poland) Sp. Z O.O 100 % 100 % Poland Service company
~ Navigator Gas Ship Management Ltd. 100 % 100 % England Service company
~ Falcon Funding PTE Ltd 100 % 100 % Singapore Service company
~ Navigator Gas Invest Ltd 100 % 100 % England Investment company
- PT Navigator Khatulistiwa 49 % 49 % Indonesia Vessel-owning company
* Entities formed during
2016.
The VIE, PT Navigator Khatulistiwa, had total assets and
liabilities, as of December 31, 2016, of $137.5 million
(2015: $142.3 million) and $73.0 million (2015: $85.7 million)
respectively.</t>
  </si>
  <si>
    <t>Secured Term Loan Facilities and Revolving Credit Facility</t>
  </si>
  <si>
    <t>Debt Disclosure [Abstract]</t>
  </si>
  <si>
    <t>8. Secured Term Loan Facilities and Revolving Credit
Facility
The table below represents the annual principal payments to be made
under our term loans and revolving credit facilities after
December 31, 2016:
December 31, December 31,
Due within one year $ 61,979 $ 81,128
Due in two years 171,002 188,586
Due in three years 120,989 41,823
Due in four years 16,979 99,948
Due in five years 75,103 31,823
Due in more than five years 59,242 185,564
Total secured term loan facilities and revolving credit
facility $ 505,294 $ 628,872
Less: current portion 61,979 81,128
Secured term loan facilities and revolving credit
facility, non-current $ 443,315 $ 547,744
February 2013 Secured Term Loan Facility.
On June 30, 2014, the Company entered into a Supplemental
Agreement to our February 2013 $270.0 million secured term
loan facility, which, among other things, (i) allows the
company to prepay $120.0 million outstanding under such term
loan facility, (ii) revises the terms of the such term loan
facility to include a quasi-revolving facility where funds can be
drawn over the course of the facility period in four tranches of
$30.0 million each and (iii) provides that such term loan
facility be amended and restated to reflect the foregoing. On
July 7, 2014, the company prepaid $120.0 million
outstanding under such term loan facility from excess cash
following the IPO in November 2013. At December 31, 2016, the
Company had redrawn a total of $120.0 million.
This loan facility is secured by first priority mortgages on each
of; Navigator
Capricorn, Navigator Galaxy, Navigator Genesis, Navigator Glory,
Navigator Grace, Navigator Gusto, Navigator Magellan,
Navigator Scorpio and Navigator
Virgo Navigator
Mariner
January 2015 Secured Term Loan Facility.
This loan facility is secured by first priority mortgages on each
of; Navigator
Atlas, Navigator Europa, Navigator Oberon, Navigator Triton,
Navigator Umbrio, Navigator Centauri, Navigator Ceres, Navigator
Ceto Navigator
Copernico
December 2015 Secured Revolving Credit
Facility. .
This loan facility is secured by first priority mortgages on each
of; Navigator
Aurora, Navigator Eclipse, Navigator Nova, Navigator Prominence,
Navigator Luga Navigator
Yauza
October 2016 Secured Term Loan and Revolving Credit
Facility. Navigator Jorf
This facility is secured by first priority mortgages on each
of: Navigator
Gemini Navigator Leo, Navigator
Leo, Navigator Mars Navigator
Neptune Navigator
Pegasus Navigator
Phoenix Navigator
Taurus Navigator
Venus Navigator Jorf
The following table shows the breakdown of secured term loan
facilities and total deferred financing costs split between current
and non-current
December 31, December 31,
(in thousands)
Current Liability
Current portion of long-term debt $ (61,979 ) $ (81,128 )
Less: current portion of deferred financing costs 2,955 2,664
Current portion of secured term loan facility, net of deferred
financing costs $ (59,024 ) $ (78,464 )
Non-Current
Secured term loan facilities net of current portion $ (443,315 ) $ (547,744 )
Less: non-current 7,184 7,064
Non-current non-current $ (436,131 ) $ (540,680 )
The reclassification upon adoption of ASU 2015-03 835-30), non-current non-current</t>
  </si>
  <si>
    <t>Senior Unsecured Bond</t>
  </si>
  <si>
    <t>9. Senior Unsecured Bond
On December 18, 2012, the Company issued a $125.0 million
9% Senior Unsecured Bond on the Oslo Markets to finance part of the
acquisition of the AP Møller-Mærsk
The financial covenants each as defined within the bond agreement
are: (a) The issuer shall ensure that the Group (meaning
“the Company and its subsidiaries”) maintains a minimum
liquidity of the greater of (i) $12.5 million and
(ii) 5 per cent of total interest bearing debt; b) the
Group to maintain a positive working capital; (c) to maintain
an interest coverage ratio of not less than 3:1; (d) maintain
a Group equity ratio of minimum 30%; and (e) the issuer shall
ensure that the aggregate market value of the Group’s vessels
is at least 120% of the total interest bearing debt of the Group.
Pursuant to the terms of the senior unsecured bonds, following
December 31, 2013, the Company may declare or pay a dividend
of up to fifty percent (50%) of the Company’s
consolidated net profits after taxes may be declared or paid on a
quarterly basis so long as the Company is in compliance with an
equity ratio of 35% after giving effect to the dividend. At
December 31, 2016, the Company was in compliance with all
covenants contained in this credit facility.</t>
  </si>
  <si>
    <t>Earnings per Share</t>
  </si>
  <si>
    <t>Earnings Per Share [Abstract]</t>
  </si>
  <si>
    <t xml:space="preserve">10. Earnings per Share
Basic and diluted earnings per share is calculated by dividing the
net income available to common shareholders by the average number
of common shares outstanding during the periods. Diluted earnings
per share is calculated by adjusting the net income available to
common shareholders and the weighted average number of common
shares used for calculating basic earnings per share for the
effects of all potentially dilutive shares.
The calculation of both basic and diluted number of weighted
average outstanding shares of:
December 31, December 31, December 31,
Net income available to common shareholders (in thousands) 87,737 98,094 44,638
Basic weighted average number of shares 55,336,402 55,360,004 55,418,626
Effect of dilutive potential share options: 147,076 346,100 375,855
Diluted weighted average number of shares 55,483,478 55,706,104 55,794,481 </t>
  </si>
  <si>
    <t>Share-Based Compensation</t>
  </si>
  <si>
    <t>Disclosure of Compensation Related Costs, Share-based Payments [Abstract]</t>
  </si>
  <si>
    <t>11. Share-Based Compensation
During 2008, the Company’s Board adopted the 2008 Restricted
Stock Plan (the “2008 Plan”), which entitled officers,
employees, consultants and directors of the Company to receive
grants of restricted stock of the Company’s common stock.
This 2008 Plan is administered by the Board or a committee of the
Board. A holder of restricted stock, awarded under the Plan, shall
have the same voting and dividend rights as the Company’s
other common stockholders in relation to those shares.
Prior to closing of the Company’s initial public offering in
November 2013, this Plan was frozen such that new awards will no
longer be issued thereunder. However, any outstanding awards issued
prior to the Plan being frozen shall continue to remain outstanding
and extend beyond the date the Plan was frozen. Any future equity
incentive awards will be granted under the new 2013 Long Term
Incentive Plan entered into prior to the closing of the
Company’s initial public offering.
The 2013 Plan is administered by the Compensation Committee with
certain decisions subject to approval of our Board. The maximum
aggregate number of common shares that may be delivered pursuant to
options or restricted stock awards granted under the Plan is
3,000,000 shares of common stock. A holder of restricted stock,
awarded under the Plan, shall have the same voting and dividend
rights as the Company’s other common stockholders in relation
to those shares.
On March 17, 2015 the Company granted 16,854 shares under the
2013 Plan to members of the Board of Directors with a weighted
average value of $17.80 per share. These shares vested on the first
anniversary of the grant date.
During the year ended December 31, 2015, 50,298 shares awarded
under the 2008 Plan at a weighted average grant value of $7.59
vested at a fair value of $856,575. During the year ended
December 31, 2015, 17,348 shares awarded under the 2013 Plan
at a weighted average grant value of $24.06 vested at a fair value
of $320,161.
On March 29, 2016, the Company granted 22,782 shares under the
2013 Plan non-employee
During the year ended December 31, 2016, 118,971 shares that
were previously granted at a weighted average grant value of $11.10
vested at a fair value of $1,893,223.
Restricted share grant activity for the year ended
December 31, 2015 and 2016 was as follows:
Number of non- Weighted Weighted Aggregate
Balance as of January 1, 2015 172,263 $ 10.85 0.88 years $ 3,627,859
Granted 16,854 17.80
Vested (67,646 ) 11.81
Balance as of December 31, 2015 121,471 $ 11.28 0.29 years $ 1,658,079
Granted 72,620 15.80
Vested (118,971 ) 11.10
Balance as of December 31, 2016 75,120 15.93 1.59 years $ 698,616
Using the straight-line method of expensing the restricted stock
grants, the weighted average estimated value of the shares
calculated at the date of grant is recognized as compensation cost
in the Statement of Income over the period to the vesting date.
During the year ended December 31, 2016, the Company
recognized $636,324 in share-based compensation costs relating to
share grants (year ended December 31, 2015: $806,730). As of
December 31, 2016, there was a total of $690,514 unrecognized
compensation costs relating to the expected future vesting of
share-based awards (December 31, 2015: $179,440) which are expected
to be recognized over a weighted average period of 1.59 years
(December 31, 2015: 0.29 years).
On March 17, 2015 the Company granted 158,885 share options at
a strike price of $17.80 under the 2013 Plan, with a weighted
average value of $7.90 per share to officers and employees of the
Company.
All options are not exercisable until the third anniversary of the
grant date and can be exercised up to the tenth anniversary of the
date of grant. The fair value of each option is calculated on the
date of grant based on the Black-Scholes valuation model using the
assumptions listed in the table below. Expected volatilities are
based on the historic volatility of the Company’s stock price
and other factors. The Company does not currently pay dividends and
it is assumed this will not change. The expected term of the
options granted is anticipated to occur in the range between 4 and
6.5 years. The risk free rate is the rate adopted from the U.S.
Government Zero Coupon Bond.
Assumptions used to determine the fair value of options granted
during the years ended December 31, 2014 and December 31,
2015 were as follows:
Grant Date April 14, 2014 October 14, 2014 March 17, 2015
Expected volatility 25.0 % 35.0 % 39.0 %
Expected dividend yield 0.0 % 0.0 % 0.0 %
Expected term (in years) 6.5 4 - 6.5 4 - 6.5
Risk free rate 2.17 % 1.25% - 1.74 % 1.52% - 1.84 %
The movements in the existing share options during the years ended
December 31, 2015 and 2016 were as follows:
Options
Number of non- Weighted Weighted Aggregate
Balance as of January 1, 2015 223,055 24.16 8.35
—
Granted March 17, 2015 158,885 $ 17.80 9.22
—
Forfeited during the year (3,500 ) 20.87
—
—
Vested
—
—
—
—
Balance as of December 31, 2015 378,440 $ 21.52 8.71
—
Forfeited during the period (4,700 ) 20.09
—
—
Vested
—
—
—
—
Balance as of December 31, 2016 373,740 21.54 7.70 $
—
During the year ended December 31, 2016, the Company
recognized $937,647 in share-based compensation costs relating to
options granted under the 2013 Plan, recognized in general and
administrative costs (year ended December 31, 2015 $835,893).
At December 31, 2016, there was $673,022 of total unrecognized
compensation costs related to non-vested</t>
  </si>
  <si>
    <t>Commitments and Contingencies</t>
  </si>
  <si>
    <t>Commitments and Contingencies Disclosure [Abstract]</t>
  </si>
  <si>
    <t>12. Commitments and Contingencies
The current lease term for our representative office in London ends
in March 2017. We have entered into a new lease for an alternate
office space for a period of 10 years with a mutual break option in
February 2022, which is the fifth anniversary from the lease
commencement date. The gross rent per year is approximately
$1.1 million.
The Company also occupies office space in New York under a lease
that was renewed during 2012 for which the yearly rent is
approximately $0.2 million per year. The renewed lease is for
a period of five years ending June 30, 2017.
On December 20, 2013, the Company entered into a contract to
construct a 37,300 cubic meter semi-refrigerated ethane capable gas
carrier at a purchase price of $77.4 million at Jiangnan for
delivery in April 2016 with an option to construct three further
ethane-capable vessels for $78.4 million each. This option was
exercised in April 2014. The first two of these vessels,
Navigator Aurora Navigator Eclipse Navigator Nova Navigator Prominence
On November 3, 2014, the Company entered into two contracts,
each to construct a 22,000 cubic meter semi-refrigerated liquefied
gas carrier, with Hyundai Mipo Dockyard in South Korea at a
construction cost of $51.0 million each. The first vessel,
Navigator Luga Navigator Yauza
On November 11, 2015, the Company entered into a contract to
construct a 38,000 cubic meter fully refrigerated liquefied gas
carrier, with Hyundai Mipo Dockyard in South Korea at a
construction cost of $50.5 million. The vessel, Navigator
Jorf</t>
  </si>
  <si>
    <t>Concentration of Credit Risks</t>
  </si>
  <si>
    <t>Risks and Uncertainties [Abstract]</t>
  </si>
  <si>
    <t>13. Concentration of Credit Risks
The Company’s vessels are chartered under either a time
charter arrangement or voyage charter arrangement. Under a time
charter arrangement, no security is provided for the payment of
charter hire. However, payment is usually required monthly in
advance. Under a voyage charter arrangement, a lien may sometimes
be placed on the cargo to secure the payment of the accounts
receivable, as permitted by the prevailing charter party
agreement.
At December 31, 2016, 17 of the Company’s 33 operated
vessels, were subject to time charters, 14 of which will expire
within one year, two which will expire within seven years, and one
which will expire within ten years. The committed charter income as
of December 31, 2016 is as follows:
(in thousands )
2017: $ 97,346
2018: $ 67,532
2019: $ 62,605
2020: $ 62,712
2021: $ 63,331
During 2016, five charterers contributed 51.0% of the operating
revenue, comprising 16.4%, 9.4%, 9.1%, 8.2% and 7.9% (2015: five
charterers contributed 51.4% of the operating revenue, comprising
14.0%, 11.7%, 9.1%, 8.3% and 8.3%).
At December 31, 2016 and 2015, all of the Company’s cash
and cash equivalents and short-term investments were held by large
financial institutions, highly rated by a recognized rating
agency.</t>
  </si>
  <si>
    <t>Subsequent Events</t>
  </si>
  <si>
    <t>Subsequent Events [Abstract]</t>
  </si>
  <si>
    <t>14. Subsequent Events
On January 12, 2017, Navigator Nova
On January, 24, 2017, Navigator Luga, a
On February 10, 2017, we issued senior unsecured bonds in an
aggregate principal amount of $100.0 million with Norsk
Tillitsmann ASA as the bond trustee. The proceeds of the 2017
senior unsecured bonds together with cash on hand were used to
redeem the 2012 senior unsecured bonds of $125.0 million at a
call option premium of 2.0% equating to $2.5 million. The 2017
senior unsecured bonds are governed by Norwegian law and listed on
the Nordic ABM which is operated and organized by Oslo Børs
ASA. The senior unsecured bonds mature in full on February 10,
2021.
The current lease term for our representative office in London ends
in March 2017. In February 2017 we have entered into a new lease
for an alternate office space for a period of 10 years with a
mutual break option in February 2022, which is the fifth
anniversary from the lease commencement date. The gross rent per
year is approximately $1.1 million.</t>
  </si>
  <si>
    <t>Summary of Significant Accounting Policies (Policies)</t>
  </si>
  <si>
    <t>Basis of Presentation</t>
  </si>
  <si>
    <t>(a) Basis of Presentation
The consolidated financial statements have been prepared in
accordance with accounting principles generally accepted in the
United States of America. The accompanying consolidated financial
statements include the accounts of the Company and its subsidiaries
(See Note 7) and a Variable Interest Entity (“VIE”).
All intercompany accounts and transactions have been eliminated in
consolidation. Certain prior period amounts in the consolidated
financial statements and notes thereto, have been reclassified to
conform to the current period’s presentation.
During 2016, the Company adopted ASU 2014-15, Presentation of
Financial Statements – Going Concern (Subtopic 205-40):
Disclosure of uncertainties about an entity’s ability to
continue as a going concern. This ASU describes how an entity
should assess its ability to meet obligations and sets rules for
how this information should be disclosed in the financial
statements. The standard provides accounting guidance that will be
used along with existing auditing standards.
As of December 31, 2016 the Company had a net current liability of
$33.9 million. This was primarily due to the current portion of our
2012 Bond that matures in December 2017 of $25.0 million as well as
high quarterly repayments in 2017 on our October 2016 secured term
loan facility and revolving credit facility as a result of certain
vessels secured under that loan being in excess of 15 years of age
and therefore having a significantly steeper repayment profile in
the initial 12 months of that loan.
The Company has available an undrawn credit facility under the
October 2016 secured term loan facility and revolving credit
facility of $48.1 million as at December 31, 2016, which can be
used for general corporate purposes. In addition, the Company will
receive bank financing for two of its newbuild vessels in February
and April 2017, considerably ($50.0 million) in excess of the
remaining delivery instalments. Management has also considered the
Company’s cash forecasts for the forthcoming 12 months with
particular attention made to the current and future vessel
employment profile and believes it has sufficient liquidity to meet
its obligations for the coming 12 months.
As of December 31, 2016 the Company has consolidated 100% of
its VIE, PT Navigator Khatulistiwa, for which the Company is deemed
to be the primary beneficiary, i.e. it has a controlling financial
interest in this entity. The Company owns 49% of the VIE’s
common stock, all of its secured debt and has voting control. All
economic interests in the residual net assets reside with the
Company. During 2016, the Company adopted guidance codified in
ASU 2015-02
A VIE is an entity that in general does not have equity investors
with voting rights or that has equity investors that do not provide
sufficient financial resources for the entity to support its
activities. A controlling financial interest in a VIE is present
when a company has the power to direct the activities of a VIE that
most significantly impact the entity’s economic performance
and has the right to residual gains or the obligation to absorb
losses that could potentially be significant to the VIE.</t>
  </si>
  <si>
    <t>Impairment of Vessels</t>
  </si>
  <si>
    <t>(d) Impairment of Vessels
Our vessels are reviewed for impairment when events or
circumstances indicate the carrying amount of the vessel may not be
recoverable. When such indicators are present, a vessel is tested
for recoverability and we recognize an impairment loss if the sum
of the future cash flows (undiscounted and excluding interest
charges that will be recognized as an expense when incurred)
expected to be generated by the vessel over its estimated remaining
useful life is less than its carrying value. If we determine that a
vessel’s undiscounted cash flows are less than its carrying
value, we record an impairment loss equal to the amount by which
its carrying amount exceeds its fair value. The new lower cost
basis would result in a lower annual depreciation than before the
impairment.
Considerations in making such an impairment evaluation include
comparison of current carrying values to anticipated future
operating cash flows, expectations with respect to future
operations and other relevant factors. The estimates and
assumptions regarding expected cash flows require considerable
judgment and are based upon historical experience, financial
forecasts and industry trends and conditions.</t>
  </si>
  <si>
    <t>Dry Docking Costs</t>
  </si>
  <si>
    <t>(e) Dry Docking Costs
Each vessel is required to be dry-docked dry-dockings dry-docking. dry-docking dry-docking</t>
  </si>
  <si>
    <t>Cash and Cash Equivalents</t>
  </si>
  <si>
    <t>(f) Cash and Cash Equivalents
The Company considers highly liquid investments, such as time
deposits and certificates of deposit, with an original maturity of
three months or less when purchased, to be cash equivalents. The
Company has cash in a U.S. financial institution which is insured
by the Federal Deposit Insurance Corporation (“FDIC”)
for up to $0.3 million. At December 31, 2016 and 2015 and
for the years then ended, the Company had balances in this
financial institution in excess of the insured amount. The Company
also maintains cash balances in foreign financial institutions
which are not covered by the FDIC.</t>
  </si>
  <si>
    <t>Short-Term Investments</t>
  </si>
  <si>
    <t>(g) Short-Term Investments
Short-term investments represent funds deposited in money market
funds with an original maturity of more than three months when
purchased. The Company records its short-term investments at fair
value. Fair value is a market-based measurement that is determined
based on assumptions that market participants would use in pricing
an asset or a liability. The fair value hierarchy also requires an
entity to maximize the use of observable inputs and minimize the
use of unobservable inputs when measuring fair value. The
Company’s short-term investments are classified within
Level 1 of the fair value hierarchy.</t>
  </si>
  <si>
    <t>Accounts Receivable</t>
  </si>
  <si>
    <t>(h) Accounts Receivable
The Company carries its accounts receivable at cost less an
allowance for doubtful accounts. At December 31, 2016 and
2015, the Company evaluated its accounts receivable and established
an allowance for doubtful accounts, based on a history of past
write-offs, collections and current credit conditions. The Company
does not generally charge interest on past-due past-due</t>
  </si>
  <si>
    <t>(i) Inventories
Inventories include bunkers (fuel), for those vessels under voyage
charter, and lubricants. Under a time charter, the cost of bunkers
is borne by and remains the property of the charterer. Inventories
are accounted for on a first in, first out basis and are valued at
the lower of cost and market value.</t>
  </si>
  <si>
    <t>Deferred Finance Costs</t>
  </si>
  <si>
    <t>(j) Deferred Finance Costs
Costs incurred in connection with obtaining secured term loan
facilities, revolving credit facilities and bonds are recorded as
deferred financing costs and are amortized to interest expense over
the estimated duration of the related debt. Such costs include fees
paid to the lenders or on the lenders’ behalf and associated
legal and other professional fees. Under the Accounting Standards
Update (ASU) 2015- 03, Interest—Imputation of Interest the
Company has adopted the accounting standard (Subtopic 835-30)—simplifying</t>
  </si>
  <si>
    <t>Deferred Income</t>
  </si>
  <si>
    <t>(k) Deferred Income
Deferred income is the balance of cash received in excess of
revenue earned under a time charter or voyage charter arrangement
as of the balance sheet date.</t>
  </si>
  <si>
    <t>Revenue Recognition</t>
  </si>
  <si>
    <t>(l) Revenue Recognition
The Company employs its vessels on time charters, voyage charters
or COA’s. With time charters, the Company receives a fixed
charter hire per on-hire
In May 2014, the Financial Accounting Standards Board (or FASB)
issued Accounting Standards Update 2014-09, 2014-09), 2014-09
We are undertaking a comprehensive approach to assess the impact of
the guidance on our business by reviewing our current accounting
policies and practices to identify any potential differences that
may result from applying the new requirements to our consolidated
financial statements. Historically, over 50% of the Company’s
revenue is generated from time charters, where revenue is
recognized on an accrual basis and is recorded over the term of the
charter as the service is provided. We do not believe the new
guidance will have any impact on this aspect of our revenue. For
voyage charters and COA’s, we recognize revenue on
a discharge-to-discharge
We continue to make significant progress on our charter reviews and
the process of evaluating the impact, if any, of changes to our
business assumptions, processes, systems and controls to support
recognition and disclosure under the new guidance. Our initial
assessment may change as we continue to refine these
assumptions.</t>
  </si>
  <si>
    <t>Other Comprehensive Income / (Loss)</t>
  </si>
  <si>
    <t>(m) Other Comprehensive Income / (Loss)
The Company follows the provisions of ASC Topic 220
“Comprehensive Income,” which requires separate
presentation of certain transactions, which are recorded directly
as components of stockholders’ equity. Comprehensive income
is comprised of net income and foreign currency translation gains
and losses.</t>
  </si>
  <si>
    <t>Voyage Expenses and Vessel Operating Expenses</t>
  </si>
  <si>
    <t>(n) Voyage Expenses and Vessel Operating Expenses
When the Company employs its vessels on time charter, it is
responsible for all the operating expenses of the vessels, such as
crew costs, stores, insurance, repairs and maintenance. In the case
of voyage charters, the vessel is contracted only for a voyage
between two or more ports, and the Company pays for all voyage
expenses in addition to the vessel operating expenses. Voyage
expenses consist mainly of in port expenses and bunker (fuel)
consumption and are recognized as incurred.</t>
  </si>
  <si>
    <t>Repairs and Maintenance</t>
  </si>
  <si>
    <t>(o) Repairs and Maintenance
All expenditures relating to routine maintenance and repairs are
expensed when incurred.</t>
  </si>
  <si>
    <t>Insurance</t>
  </si>
  <si>
    <t>(p) Insurance
The Company maintains hull and machinery insurance, war risk
insurance, protection and indemnity insurance coverage, increased
value insurance, demurrage and defense insurance coverage in
amounts considered prudent to cover normal risks in the ordinary
course of its operations. Premiums paid in advance to insurance
companies are recognized as prepaid expenses and recorded as a
vessel operating expense over the period covered by the insurance
contract. In addition, the Company maintains Directors and Officers
insurance.</t>
  </si>
  <si>
    <t>(q) Share-Based Compensation
The Company records as an expense in its financial statements the
fair value of all equity-settled stock-based compensation awards.
The terms and vesting schedules for share-based awards vary by type
of grant. Generally, the awards vest subject to time-based
(immediate to five years) service conditions. Compensation expense
is recognized ratably over the service period.</t>
  </si>
  <si>
    <t>Critical Accounting Estimates</t>
  </si>
  <si>
    <t>(r) Critical Accounting Estimates
The preparation of the consolidated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ese estimates.</t>
  </si>
  <si>
    <t>Foreign Currency Transactions</t>
  </si>
  <si>
    <t>(s) Foreign Currency Transactions
Substantially all of the Company’s cash receipts are in U.S.
Dollars. The Company’s disbursements, however, are in the
currency invoiced by the supplier. The Company remits funds in the
various currencies invoiced. The non U.S. Dollar invoices
received, and their subsequent payments, are converted into U.S.
Dollars when the transactions occur. The movement in exchange rates
between these two dates is transferred to an exchange difference
account and is expensed each month. The exchange risk resulting
from these transactions is not material.</t>
  </si>
  <si>
    <t>Income Taxes</t>
  </si>
  <si>
    <t>(t) Income Taxes
Navigator Holdings Ltd. and its Marshall Islands subsidiaries are
currently not required to pay income taxes in the Marshall Islands
on ordinary income or capital gains as they qualify as exempt
companies.
The Company has three subsidiaries incorporated in the United
Kingdom where the base tax rate is 20%. One UK subsidiary earns
management and other fees from fellow subsidiary companies, and for
the year ended December 31, 2016, the estimated tax charge was
$668,264 (2015: $378,194). The second UK subsidiary holds an
investment in our VIE and has a loan to our group subsidiary in
Poland. The estimated tax charge for the year ended
December 31, 2016 is $Nil (2015: $5,288). The third subsidiary
earns management fees from fellow subsidiary companies, and for the
year ended December 31, 2016, the estimated tax charge was
$1,478 (2015: $Nil).
The company has a subsidiary in Poland where the base tax rate is
19%. The Polish subsidiary has an estimated tax charge for the year
ended December 31, 2016 of Nil (2015: $(21,290)).
The Company has a subsidiary incorporated in Singapore where the
base tax rate is 17%. The subsidiary earns management and other
fees and receives interest from its VIE, PT Navigator Khatulistiwa,
and for the year ended December 31, 2016, the estimated tax
charge was $507,693 (2015: $437,785).
2015 2016
Tax charge UK subsidiaries $ 383 $ 669
Tax charge Poland subsidiary $ (21 ) $ —
Tax charge Singapore subsidiary $ 438 $ 508
Total Tax charge $ 800 $ 1,177
The Company considered the income tax disclosure requirements of
ASC Topic 740 “Income Taxes,” in regards to disclosing
material unrecognized tax benefits; none were identified. The
Company’s policy is to recognize accrued interest and
penalties for unrecognized tax benefits as a component of tax
expense. At December 31, 2016 and 2015, there were no accrued
interest and penalties for unrecognized tax benefits.</t>
  </si>
  <si>
    <t>Earnings Per Share</t>
  </si>
  <si>
    <t>(u) Earnings Per Share
Basic earnings per common share (“Basic EPS”) is
computed by dividing the net income available to common
stockholders by the weighted-average number of shares outstanding.
Diluted earnings per common share (“Diluted EPS”) are
computed by dividing the net income available to common
stockholders by the weighted average number of common shares and
dilutive common share equivalents then outstanding.
Shares granted pursuant to the 2013 Restricted Stock Plan are the
only dilutive shares, and these shares have been considered as
outstanding since their respective grant dates for purposes of
computing diluted earnings per share.</t>
  </si>
  <si>
    <t>Segment Reporting</t>
  </si>
  <si>
    <t>(v) Segment Reporting
Although separate vessel financial information is available,
Management internally evaluates the performance of the enterprise
as a whole and not on the basis of separate business units or
different types of charters. As a result, the Company has
determined that it operates as one reportable segment. Since the
Company’s vessels regularly move between countries in
international waters over many trade routes, it is impractical to
assign revenues or earnings from the transportation of
international LPG products by geographic area.</t>
  </si>
  <si>
    <t>Recent Accounting Pronouncements</t>
  </si>
  <si>
    <t>(w) Recent Accounting Pronouncements
The following accounting standards issued as of December 31,
2016, may affect the future financial reporting by Navigator
Holdings Ltd:
In July 2015, the FASB issued ASU 2015-11, last-in, first-out
In November 2015, the FASB issued ASU 2015-17,
In February 2016, the FASB issued ASU 2016-02, on-balance 2016-02 2016-02 not-for-profit 2016-02
On March 30, 2016, the FASB issued ASU 2016-09, tax-withholding year-to-date
In August 2016, the FASB issued ASU 2016-15,
• Debt prepayment or debt
extinguishment costs;
• Settlement of zero-coupon
• Contingent consideration payments
made after a business combination;
• Proceeds from the settlement of
insurance claims;
• Proceeds from the settlement of
corporate-owned life insurance policies, including bank-owned life
insurance policies;
• Distributions received from equity
method investees;
• Beneficial interests in
securitization transactions; and
• Separately identifiable cash flows
and application of the predominance principle.
This ASU is effective for public business entities for annual and
interim periods in fiscal years beginning after December 15,
2017. For all other entities, the ASU is effective for annual
periods in fiscal years beginning after December 15, 2018, and
interim periods in fiscal years beginning after December 15,
2019. Early adoption is permitted, including adoption in an interim
period. If an entity early adopts the ASU in an interim period,
adjustments should be reflected as of the beginning of the fiscal
year that includes that interim period. An entity that elects early
adoption must adopt all of the amendments in the same period.
Entities should apply this ASU using a retrospective transition
method to each period presented. If it is impracticable for an
entity to apply the ASU retrospectively for some of the issues, it
may apply the amendments for those issues prospectively as of the
earliest date practicable. The Company is currently evaluating the
impact that this update will have on its consolidated financial
statements and related disclosures.
In November 2016, the FASB issued ASU 2016-18,</t>
  </si>
  <si>
    <t>(b) Vessels in Operation
The cost of the vessels (excluding the estimated initial drydocking
cost) less their estimated residual value is depreciated on a
straight-line basis over the vessel’s estimated economic
life. Management estimates the useful life of each of the
Company’s vessels to be 30 years from the date of its
original construction.</t>
  </si>
  <si>
    <t>(c) Vessels Under Construction
Vessels under construction are stated at cost, which includes the
cost of construction, capitalized interest and other direct costs
attributable to the construction. No provision for depreciation is
made on construction in progress until such time as the relevant
assets are completed and put into use.</t>
  </si>
  <si>
    <t>Summary of Significant Accounting Policies (Tables)</t>
  </si>
  <si>
    <t>Schedule of Income Tax Expense Benefit</t>
  </si>
  <si>
    <t xml:space="preserve">2015 2016
Tax charge UK subsidiaries $ 383 $ 669
Tax charge Poland subsidiary $ (21 ) $ —
Tax charge Singapore subsidiary $ 438 $ 508
Total Tax charge $ 800 $ 1,177 </t>
  </si>
  <si>
    <t>Fair Value of Financial Instruments Not Accounted For at Fair Value (Tables)</t>
  </si>
  <si>
    <t>Schedule of Estimated Fair Value and Carrying Value of Assets and Liabilities Measured at Fair Value on Recurring Basis, Non-recurring Basis</t>
  </si>
  <si>
    <t xml:space="preserve">The following table includes the estimated fair value and carrying
value of those assets and liabilities The table excludes accounts
receivable, the insurance debtor recoverable and accounts
payable.
December 31, 2015 December 31, 2016
Fair Value Hierarchy Level Fair Carrying Fair Value Carrying Fair Value
(in
thousands)
Cash and cash equivalents Level 1 87,779 87,779 57,272 57,272
Senior unsecured bond (note 9) Level 2 (125,000 ) (128,100 ) (125,000 ) (127,423 )
Secured term loan facilities and revolving credit
facility (note 8) Level 3 (505,294 ) (453,689 ) (628,872 ) (553,346 ) </t>
  </si>
  <si>
    <t>Vessels (Tables)</t>
  </si>
  <si>
    <t>Vessel Drydocking Total
Cost
December 31, 2014 $ 1,307,013 $ 19,672 $ 1,326,685
Transfer in from vessels under construction 197,518 2,600 200,118
Additions 3,348 11,558 14,906
Disposals (32,893 ) (7,101 ) (39,994 )
Reduction in contract cost of newbuild vessels (2,350 )
— (2,350 )
Vessel write down following collision (10,500 )
— (10,500 )
December 31, 2015 $ 1,462,136 $ 26,729 $ 1,488,865
Additions 10,176 9,902 20,078
Transfer in from vessels under construction 256,663 2,800 259,463
Disposals
— (5,482 ) (5,482 )
Reduction in contract cost of newbuild vessels (1,484 )
— (1,484 )
December 31, 2016 1,727,491 33,949 1,761,440
Accumulated Depreciation
December 31, 2014 $ 170,448 $ 9,238 $ 179,686
Charge for the period 47,698 5,616 53,314
Disposals for the period (3,122 ) (5,464 ) (8,586 )
December 31, 2015 $ 215,024 $ 9,390 $ 224,414
Charge for the period 53,653 8,496 62,149
Disposals for the period
— (5,482 ) (5,482 )
December 31, 2016 268,677 12,404 281,081
Net Book Value
December 31, 2014 $ 1,136,565 $ 10,434 $ 1,146,999
December 31, 2015 $ 1,247,112 $ 17,339 $ 1,264,451
December 31, 2016 $ 1,458,814 $ 21,545 $ 1,480,359</t>
  </si>
  <si>
    <t xml:space="preserve">2015 2016
Vessels under construction at January 1 $ 134,246 $ 170,776
Payments to shipyard 222,835 221,532
Other payments including initial stores and site costs 9,323 12,580
Capitalized interest 4,490 5,067
Transfer to vessels in operation (200,118 ) (259,463 )
Vessels under construction at December 31 $ 170,776 $ 150,492 </t>
  </si>
  <si>
    <t>Group Subsidiaries (Tables)</t>
  </si>
  <si>
    <t>At December 31, 2016 and 2015, the company had the following
significant subsidiaries:
Corporation Name
Percentage Ownership Country of
Subsidiary of Limited
2015 2016
- Navigator Gas US L.L.C. 100 % 100 % Delaware (USA) Service company
- Navigator Gas L.L.C. 100 % 100 % Marshall Islands Holding company
~ Navigator Atlas L.L.C. 100 % 100 % Marshall Islands Vessel-owning company
~ Navigator Aurora L.L.C. 100 % 100 % Marshall Islands Vessel-owning company
~ Navigator Centauri L.L.C. 100 % 100 % Marshall Islands Vessel-owning company
~ Navigator Ceres L.L.C. 100 % 100 % Marshall Islands Vessel-owning company
~ Navigator Ceto L.L.C. 100 % 100 % Marshall Islands Vessel-owning company
~ Navigator Copernico L.L.C. 100 % 100 % Marshall Islands Vessel-owning company
~ Navigator Capricorn L.L.C. 100 % 100 % Marshall Islands Vessel-owning company
~ Navigator Eclipse L.L.C. 100 % 100 % Marshall Islands Vessel-owning company
~ Navigator Europa L.L.C. 100 % 100 % Marshall Islands Vessel-owning company
~ Navigator Galaxy L.L.C. 100 % 100 % Marshall Islands Vessel-owning company
~ Navigator Gemini L.L.C. 100 % 100 % Marshall Islands Vessel-owning company
~ Navigator Genesis L.L.C. 100 % 100 % Marshall Islands Vessel-owning company
~ Navigator Global L.L.C. 100 % 100 % Marshall Islands Vessel-owning company
~ Navigator Glory L.L.C. 100 % 100 % Marshall Islands Vessel-owning company
~ Navigator Grace L.L.C. 100 % 100 % Marshall Islands Vessel-owning company
~ Navigator Gusto L.L.C. 100 % 100 % Marshall Islands Vessel-owning company
~ Navigator Jorf L.L.C. n/a * 100 % Marshall Islands Vessel-owning company
~ Navigator Leo L.L.C. 100 % 100 % Marshall Islands Vessel-owning company
~ Navigator Libra L.L.C. 100 % 100 % Marshall Islands Vessel-owning company
~ Navigator Luga L.L.C. 100 % 100 % Marshall Islands Vessel-owning company
~ Navigator Magellan L.L.C. 100 % 100 % Marshall Islands Vessel-owning company
~ Navigator Mariner L.L.C. 100 % 100 % Marshall Islands Vessel-owning company
~ Navigator Mars L.L.C. 100 % 100 % Marshall Islands Vessel-owning company
~ Navigator Neptune L.L.C. 100 % 100 % Marshall Islands Vessel-owning company
~ Navigator Nova L.L.C. 100 % 100 % Marshall Islands Vessel-owning company
~ Navigator Oberon L.L.C. 100 % 100 % Marshall Islands Vessel-owning company
~ Navigator Pegasus L.L.C. 100 % 100 % Marshall Islands Vessel-owning company
~ Navigator Phoenix L.L.C. 100 % 100 % Marshall Islands Vessel-owning company
~ Navigator Prominence L.L.C. 100 % 100 % Marshall Islands Vessel-owning company
~ Navigator Saturn L.L.C. 100 % 100 % Marshall Islands Vessel-owning company
~ Navigator Scorpio L.L.C. 100 % 100 % Marshall Islands Vessel-owning company
~ Navigator Taurus L.L.C. 100 % 100 % Marshall Islands Vessel-owning company
~ Navigator Triton L.L.C. 100 % 100 % Marshall Islands Vessel-owning company
~ Navigator Umbrio L.L.C. 100 % 100 % Marshall Islands Vessel-owning company
~ Navigator Venus L.L.C. 100 % 100 % Marshall Islands Vessel-owning company
~ Navigator Virgo L.L.C. 100 % 100 % Marshall Islands Vessel-owning company
~ Navigator Yauza L.L.C. 100 % 100 % Marshall Islands Vessel-owning company
~ NGT Services (UK) Ltd 100 % 100 % England Service company
~ NGT Services (Poland) Sp. Z O.O 100 % 100 % Poland Service company
~ Navigator Gas Ship Management Ltd. 100 % 100 % England Service company
~ Falcon Funding PTE Ltd 100 % 100 % Singapore Service company
~ Navigator Gas Invest Ltd 100 % 100 % England Investment company
- PT Navigator Khatulistiwa 49 % 49 % Indonesia Vessel-owning company
* Entities formed during
2016.</t>
  </si>
  <si>
    <t>Secured Term Loan Facilities and Revolving Credit Facility (Tables)</t>
  </si>
  <si>
    <t>Schedule of Annual Principal Payments to Term Loans and Revolving Credit Facilities</t>
  </si>
  <si>
    <t>The table below represents the annual principal payments to be made
under our term loans and revolving credit facilities after
December 31, 2016:
December 31, December 31,
Due within one year $ 61,979 $ 81,128
Due in two years 171,002 188,586
Due in three years 120,989 41,823
Due in four years 16,979 99,948
Due in five years 75,103 31,823
Due in more than five years 59,242 185,564
Total secured term loan facilities and revolving credit
facility $ 505,294 $ 628,872
Less: current portion 61,979 81,128
Secured term loan facilities and revolving credit
facility, non-current $ 443,315 $ 547,744</t>
  </si>
  <si>
    <t>Schedule of Breakdown of Secured Term Loan Facilities and Total Deferred Financing Costs Split Between Current and Non-Current Liabilities</t>
  </si>
  <si>
    <t>The following table shows the breakdown of secured term loan
facilities and total deferred financing costs split between current
and non-current
December 31, December 31,
(in thousands)
Current Liability
Current portion of long-term debt $ (61,979 ) $ (81,128 )
Less: current portion of deferred financing costs 2,955 2,664
Current portion of secured term loan facility, net of deferred
financing costs $ (59,024 ) $ (78,464 )
Non-Current
Secured term loan facilities net of current portion $ (443,315 ) $ (547,744 )
Less: non-current 7,184 7,064
Non-current non-current $ (436,131 ) $ (540,680 )</t>
  </si>
  <si>
    <t>Earnings per Share (Tables)</t>
  </si>
  <si>
    <t>Calculation of Basic and Diluted Number of Weighted Average Outstanding Shares</t>
  </si>
  <si>
    <t xml:space="preserve">The calculation of both basic and diluted number of weighted
average outstanding shares of:
December 31, December 31, December 31,
Net income available to common shareholders (in thousands) 87,737 98,094 44,638
Basic weighted average number of shares 55,336,402 55,360,004 55,418,626
Effect of dilutive potential share options: 147,076 346,100 375,855
Diluted weighted average number of shares 55,483,478 55,706,104 55,794,481 </t>
  </si>
  <si>
    <t>Share-Based Compensation (Tables)</t>
  </si>
  <si>
    <t>Restricted Share Grant Activity</t>
  </si>
  <si>
    <t>Restricted share grant activity for the year ended
December 31, 2015 and 2016 was as follows:
Number of non- Weighted Weighted Aggregate
Balance as of January 1, 2015 172,263 $ 10.85 0.88 years $ 3,627,859
Granted 16,854 17.80
Vested (67,646 ) 11.81
Balance as of December 31, 2015 121,471 $ 11.28 0.29 years $ 1,658,079
Granted 72,620 15.80
Vested (118,971 ) 11.10
Balance as of December 31, 2016 75,120 15.93 1.59 years $ 698,616</t>
  </si>
  <si>
    <t>Weighted-Average Assumptions Used to Calculate Fair Value of Options Granted</t>
  </si>
  <si>
    <t xml:space="preserve">Assumptions used to determine the fair value of options granted
during the years ended December 31, 2014 and December 31,
2015 were as follows:
Grant Date April 14, 2014 October 14, 2014 March 17, 2015
Expected volatility 25.0 % 35.0 % 39.0 %
Expected dividend yield 0.0 % 0.0 % 0.0 %
Expected term (in years) 6.5 4 - 6.5 4 - 6.5
Risk free rate 2.17 % 1.25% - 1.74 % 1.52% - 1.84 % </t>
  </si>
  <si>
    <t>Summary of Stock Option Activity</t>
  </si>
  <si>
    <t>The movements in the existing share options during the years ended
December 31, 2015 and 2016 were as follows:
Options
Number of non- Weighted Weighted Aggregate
Balance as of January 1, 2015 223,055 24.16 8.35
—
Granted March 17, 2015 158,885 $ 17.80 9.22
—
Forfeited during the year (3,500 ) 20.87
—
—
Vested
—
—
—
—
Balance as of December 31, 2015 378,440 $ 21.52 8.71
—
Forfeited during the period (4,700 ) 20.09
—
—
Vested
—
—
—
—
Balance as of December 31, 2016 373,740 21.54 7.70 $
—</t>
  </si>
  <si>
    <t>Concentration of Credit Risks (Tables)</t>
  </si>
  <si>
    <t>Committed Charter Income</t>
  </si>
  <si>
    <t xml:space="preserve">The committed charter income as of December 31, 2016 is as
follows:
(in thousands )
2017: $ 97,346
2018: $ 67,532
2019: $ 62,605
2020: $ 62,712
2021: $ 63,331 </t>
  </si>
  <si>
    <t>Description of Business - Additional Information (Detail)</t>
  </si>
  <si>
    <t>Dec. 31, 2016Vesselm³</t>
  </si>
  <si>
    <t>Schedule Of Description Of Business [Line Items]</t>
  </si>
  <si>
    <t>Number of gas carriers owned &amp; operated</t>
  </si>
  <si>
    <t>Semi Refrigerated [Member]</t>
  </si>
  <si>
    <t>Fully Refrigerated [Member]</t>
  </si>
  <si>
    <t>Minimum [Member]</t>
  </si>
  <si>
    <t>Gas carrier cargo capacity | m³</t>
  </si>
  <si>
    <t>Maximum [Member]</t>
  </si>
  <si>
    <t>Summary of Significant Accounting Policies - Additional Information (Detail)</t>
  </si>
  <si>
    <t>Dec. 31, 2016USD ($)Company</t>
  </si>
  <si>
    <t>Dec. 31, 2015USD ($)Company</t>
  </si>
  <si>
    <t>Dec. 31, 2014USD ($)</t>
  </si>
  <si>
    <t>Summary Of Significant Accounting Policies [Line Items]</t>
  </si>
  <si>
    <t>Net current liability</t>
  </si>
  <si>
    <t>Current portion of long term debt</t>
  </si>
  <si>
    <t>Variable Interest Entity, consolidated</t>
  </si>
  <si>
    <t>100.00%</t>
  </si>
  <si>
    <t>Share based compensation, vesting period</t>
  </si>
  <si>
    <t>5 years</t>
  </si>
  <si>
    <t>Estimated tax charge</t>
  </si>
  <si>
    <t>UNITED KINGDOM [Member]</t>
  </si>
  <si>
    <t>Base Tax rate</t>
  </si>
  <si>
    <t>20.00%</t>
  </si>
  <si>
    <t>Number of subsidiaries | Company</t>
  </si>
  <si>
    <t>POLAND [Member]</t>
  </si>
  <si>
    <t>19.00%</t>
  </si>
  <si>
    <t>SINGAPORE [Member]</t>
  </si>
  <si>
    <t>17.00%</t>
  </si>
  <si>
    <t>Subsidiary One [Member] | UNITED KINGDOM [Member]</t>
  </si>
  <si>
    <t>Subsidiary Two [Member] | UNITED KINGDOM [Member]</t>
  </si>
  <si>
    <t>Subsidiary Three [Member] | UNITED KINGDOM [Member]</t>
  </si>
  <si>
    <t>Dry dock period</t>
  </si>
  <si>
    <t>60 months</t>
  </si>
  <si>
    <t>Cash in a U.S. financial institution, insured by the Federal Deposit Insurance Corporation</t>
  </si>
  <si>
    <t>30 months</t>
  </si>
  <si>
    <t>2012 Bond [Member]</t>
  </si>
  <si>
    <t>Debt instrument maturity date</t>
  </si>
  <si>
    <t>Dec. 31,
		2017</t>
  </si>
  <si>
    <t>Product Concentration Risk [Member] | Sales Revenue, Net [Member]</t>
  </si>
  <si>
    <t>Percentage of operating revenue</t>
  </si>
  <si>
    <t>51.00%</t>
  </si>
  <si>
    <t>51.40%</t>
  </si>
  <si>
    <t>Product Concentration Risk [Member] | Minimum [Member] | Sales Revenue, Net [Member]</t>
  </si>
  <si>
    <t>50.00%</t>
  </si>
  <si>
    <t>Revolving Credit Facility [Member] | October 2016 Secured Term Loan Facility [Member]</t>
  </si>
  <si>
    <t>Line of credit</t>
  </si>
  <si>
    <t>Bank Financings [Member]</t>
  </si>
  <si>
    <t>Construction in progress- Depreciation provision</t>
  </si>
  <si>
    <t>49.00%</t>
  </si>
  <si>
    <t>Vessel [Member]</t>
  </si>
  <si>
    <t>Useful life of vessels</t>
  </si>
  <si>
    <t>30 years</t>
  </si>
  <si>
    <t>Summary of Significant Accounting Policies - Schedule of Income Tax Expense Benefit (Detail) - USD ($)</t>
  </si>
  <si>
    <t>Income Tax Benefit [Line Items]</t>
  </si>
  <si>
    <t>Total Tax charge</t>
  </si>
  <si>
    <t>Fair Value of Financial Instruments Not Accounted For at Fair Value - Additional Information (Detail)</t>
  </si>
  <si>
    <t>Dec. 18, 2012</t>
  </si>
  <si>
    <t>9% Senior Unsecured Bond [Member]</t>
  </si>
  <si>
    <t>Fair Value, Assets and Liabilities Measured on Recurring and Nonrecurring Basis [Line Items]</t>
  </si>
  <si>
    <t>Interest rate on bond</t>
  </si>
  <si>
    <t>9.00%</t>
  </si>
  <si>
    <t>Fair Value of Financial Instruments Not Accounted For at Fair Value - Schedule of Estimated Fair Value and Carrying Value of Assets and Liabilities Measured at Fair Value on Recurring Basis, Non-recurring Basis (Detail) - USD ($) $ in Thousands</t>
  </si>
  <si>
    <t>Dec. 31, 2013</t>
  </si>
  <si>
    <t>Cash and cash equivalents, Carrying Amount Asset</t>
  </si>
  <si>
    <t>Senior unsecured bond, Carrying Amount (Liability)</t>
  </si>
  <si>
    <t>Secured term loan facilities and revolving credit facility, Carrying Amount (Liability)</t>
  </si>
  <si>
    <t>Level 1 [Member]</t>
  </si>
  <si>
    <t>Cash and cash equivalents, Fair Value Asset</t>
  </si>
  <si>
    <t>Level 2 [Member]</t>
  </si>
  <si>
    <t>Senior unsecured bond, Fair Value (Liability)</t>
  </si>
  <si>
    <t>Level 3 [Member]</t>
  </si>
  <si>
    <t>Secured term loan facilities and revolving credit facility, Fair Value (Liability)</t>
  </si>
  <si>
    <t>Accounts Receivable Net - Additional Information (Detail) - USD ($) $ in Millions</t>
  </si>
  <si>
    <t>Schedule Of Accounts Receivable [Line Items]</t>
  </si>
  <si>
    <t>Provision for doubtful accounts</t>
  </si>
  <si>
    <t>Vessel in Operation - Vessels (Detail) - USD ($) $ in Thousands</t>
  </si>
  <si>
    <t>Property, Plant and Equipment [Line Items]</t>
  </si>
  <si>
    <t>Cost, Vessel write down following collision</t>
  </si>
  <si>
    <t>Net Book Value, ending balance</t>
  </si>
  <si>
    <t>Cost, beginning balance</t>
  </si>
  <si>
    <t>Cost, Transfer in from vessels under construction</t>
  </si>
  <si>
    <t>Cost, Additions</t>
  </si>
  <si>
    <t>Cost, Disposals</t>
  </si>
  <si>
    <t>Cost, Reduction in contract cost of newbuild vessels</t>
  </si>
  <si>
    <t>Cost, ending balance</t>
  </si>
  <si>
    <t>Accumulated Depreciation, beginning balance</t>
  </si>
  <si>
    <t>Accumulated Depreciation, Charge for the period</t>
  </si>
  <si>
    <t>Accumulated Depreciation, Disposals for the period</t>
  </si>
  <si>
    <t>Accumulated Depreciation, ending balance</t>
  </si>
  <si>
    <t>Vessels In Operation [Member] | Vessel [Member]</t>
  </si>
  <si>
    <t>Vessels In Operation [Member] | Drydocking [Member]</t>
  </si>
  <si>
    <t>Vessel in Operation - Additional Information (Detail) $ in Thousands</t>
  </si>
  <si>
    <t>Dec. 31, 2015USD ($)</t>
  </si>
  <si>
    <t>Dec. 31, 2016USD ($)Vessel</t>
  </si>
  <si>
    <t>Dec. 31, 2015USD ($)Vessel</t>
  </si>
  <si>
    <t>Aug. 03, 2015USD ($)</t>
  </si>
  <si>
    <t>Payment for property plant and equipment</t>
  </si>
  <si>
    <t>Vessel write down, amount</t>
  </si>
  <si>
    <t>Navigator Aries [Member]</t>
  </si>
  <si>
    <t>Insurance recoverable deductible amount</t>
  </si>
  <si>
    <t>Repair costs incurred on vessel</t>
  </si>
  <si>
    <t>Insurance recovered on vessel</t>
  </si>
  <si>
    <t>Hull &amp; Machinery Insurance [Member] | Navigator Aries [Member]</t>
  </si>
  <si>
    <t>Navigator Mariner L.L.C. [Member]</t>
  </si>
  <si>
    <t>Sale of navigator mariner</t>
  </si>
  <si>
    <t>Gas Carrier [Member]</t>
  </si>
  <si>
    <t>Semi-refrigerated and fully refrigerated handysized liquefied gas carriers, acquired | Vessel</t>
  </si>
  <si>
    <t>Gas Carrier [Member] | Ethylene Carrier [Member]</t>
  </si>
  <si>
    <t>Collateralized Loan Obligations [Member]</t>
  </si>
  <si>
    <t>Vessels Under Construction (Detail) - USD ($) $ in Thousands</t>
  </si>
  <si>
    <t>Vessels under construction at January 1</t>
  </si>
  <si>
    <t>Payments to shipyard</t>
  </si>
  <si>
    <t>Vessels under construction at December 31</t>
  </si>
  <si>
    <t>Other payments including initial stores and site costs</t>
  </si>
  <si>
    <t>Capitalized interest</t>
  </si>
  <si>
    <t>Transfer to vessels in operation</t>
  </si>
  <si>
    <t>Vessels Under Construction [Member] | Shipyard [Member]</t>
  </si>
  <si>
    <t>Vessels Under Construction - Additional Information (Detail) $ in Thousands</t>
  </si>
  <si>
    <t>Dec. 31, 2016USD ($)Vesselm³</t>
  </si>
  <si>
    <t>Payment to acquire property plant equipment | $</t>
  </si>
  <si>
    <t>Gas Carrier [Member] | Ethylene Carrier [Member] | Contract One [Member]</t>
  </si>
  <si>
    <t>Number of vessels to be constructed | Vessel</t>
  </si>
  <si>
    <t>Capacity of vessels | m³</t>
  </si>
  <si>
    <t>Gas Carrier [Member] | Ethylene Carrier [Member] | Contract Two [Member]</t>
  </si>
  <si>
    <t>Gas Carrier [Member] | Ethylene Carrier [Member] | Contract Three [Member]</t>
  </si>
  <si>
    <t>Group Subsidiaries - Group Subsidiaries (Detail)</t>
  </si>
  <si>
    <t>PT Navigator Khatulistiwa [Member]</t>
  </si>
  <si>
    <t>Subsidiary or Equity Method Investee [Line Items]</t>
  </si>
  <si>
    <t>Percentage Ownership</t>
  </si>
  <si>
    <t>Country of Incorporation</t>
  </si>
  <si>
    <t>Indonesia</t>
  </si>
  <si>
    <t>Subsidiary of Limited Liability Company</t>
  </si>
  <si>
    <t>Vessel-owning company</t>
  </si>
  <si>
    <t>Navigator Gas US L.L.C. [Member]</t>
  </si>
  <si>
    <t>Delaware (USA)</t>
  </si>
  <si>
    <t>Service company</t>
  </si>
  <si>
    <t>Navigator Gas L.L.C. [Member]</t>
  </si>
  <si>
    <t>Marshall Islands</t>
  </si>
  <si>
    <t>Holding company</t>
  </si>
  <si>
    <t>Navigator Atlas L.L.C. [Member]</t>
  </si>
  <si>
    <t>Navigator Aurora LLC [Member]</t>
  </si>
  <si>
    <t>Navigator Centauri LLC [Member]</t>
  </si>
  <si>
    <t>Navigator Ceres L.L.C. [Member]</t>
  </si>
  <si>
    <t>Navigator Ceto L.L.C. [Member]</t>
  </si>
  <si>
    <t>Navigator Copernico L.L.C. [Member]</t>
  </si>
  <si>
    <t>Navigator Capricorn L.L.C. [Member]</t>
  </si>
  <si>
    <t>Navigator Eclipse LLC [Member]</t>
  </si>
  <si>
    <t>Navigator Europa L.L.C. [Member]</t>
  </si>
  <si>
    <t>Navigator Galaxy L.L.C. [Member]</t>
  </si>
  <si>
    <t>Navigator Gemini L.L.C. [Member]</t>
  </si>
  <si>
    <t>Navigator Genesis L.L.C. [Member]</t>
  </si>
  <si>
    <t>Navigator Global L.L.C. [Member]</t>
  </si>
  <si>
    <t>Navigator Glory L.L.C. [Member]</t>
  </si>
  <si>
    <t>Navigator Grace L.L.C. [Member]</t>
  </si>
  <si>
    <t>Navigator Gusto L.L.C. [Member]</t>
  </si>
  <si>
    <t>Navigator Jorf L.L.C. [Member]</t>
  </si>
  <si>
    <t>[1]</t>
  </si>
  <si>
    <t>Navigator Leo L.L.C. [Member]</t>
  </si>
  <si>
    <t>Navigator Libra L.L.C. [Member]</t>
  </si>
  <si>
    <t>Navigator Luga L.L.C. [Member]</t>
  </si>
  <si>
    <t>Navigator Magellan L.L.C. [Member]</t>
  </si>
  <si>
    <t>Navigator Mars L.L.C. [Member]</t>
  </si>
  <si>
    <t>Navigator Neptune L.L.C. [Member]</t>
  </si>
  <si>
    <t>Navigator Nova LLC [Member]</t>
  </si>
  <si>
    <t>Navigator Oberon L.L.C. [Member]</t>
  </si>
  <si>
    <t>Navigator Pegasus L.L.C. [Member]</t>
  </si>
  <si>
    <t>Navigator Phoenix L.L.C. [Member]</t>
  </si>
  <si>
    <t>Navigator Prominence L.L.C. [Member]</t>
  </si>
  <si>
    <t>Navigator Saturn L.L.C. [Member]</t>
  </si>
  <si>
    <t>Navigator Scorpio L.L.C. [Member]</t>
  </si>
  <si>
    <t>Navigator Taurus L.L.C. [Member]</t>
  </si>
  <si>
    <t>Navigator Triton L.L.C. [Member]</t>
  </si>
  <si>
    <t>Navigator Umbrio L.L.C. [Member]</t>
  </si>
  <si>
    <t>Navigator Venus L.L.C. [Member]</t>
  </si>
  <si>
    <t>Navigator Virgo L.L.C. [Member]</t>
  </si>
  <si>
    <t>Navigator Yauza L.L.C. [Member]</t>
  </si>
  <si>
    <t>NGT Services (UK) Ltd [Member]</t>
  </si>
  <si>
    <t>England</t>
  </si>
  <si>
    <t>NGT Services (Poland) Sp. Z O.O [Member]</t>
  </si>
  <si>
    <t>Poland</t>
  </si>
  <si>
    <t>Navigator Gas Ship Management Ltd [Member]</t>
  </si>
  <si>
    <t>Falcon Funding PTE Ltd [Member]</t>
  </si>
  <si>
    <t>Singapore</t>
  </si>
  <si>
    <t>Navigator Gas Invest Ltd [Member]</t>
  </si>
  <si>
    <t>Investment company</t>
  </si>
  <si>
    <t>Entities formed during 2016.</t>
  </si>
  <si>
    <t>Group Subsidiaries - Additional Information (Detail) - USD ($) $ in Thousands</t>
  </si>
  <si>
    <t>Total liabilities</t>
  </si>
  <si>
    <t>Variable Interest Entity, Primary Beneficiary [Member]</t>
  </si>
  <si>
    <t>Secured Term Loan Facilities and Revolving Credit Facility - Schedule of Annual Principal Payments to Term Loans and Revolving Credit Facilities (Detail) - USD ($) $ in Thousands</t>
  </si>
  <si>
    <t>Maturities of Long-term Debt [Abstract]</t>
  </si>
  <si>
    <t>Due within one year</t>
  </si>
  <si>
    <t>Due in two years</t>
  </si>
  <si>
    <t>Due in three years</t>
  </si>
  <si>
    <t>Due in four years</t>
  </si>
  <si>
    <t>Due in five years</t>
  </si>
  <si>
    <t>Due in more than five years</t>
  </si>
  <si>
    <t>Total secured term loan facilities and revolving credit facility</t>
  </si>
  <si>
    <t>Less: current portion</t>
  </si>
  <si>
    <t>Secured term loan facilities and revolving credit facility, non-current portion</t>
  </si>
  <si>
    <t>Secured Term Loan Facilities and Revolving Credit Facility - Additional Information (Detail)</t>
  </si>
  <si>
    <t>Oct. 28, 2016USD ($)</t>
  </si>
  <si>
    <t>Jan. 27, 2015USD ($)</t>
  </si>
  <si>
    <t>Jul. 07, 2014USD ($)</t>
  </si>
  <si>
    <t>Feb. 12, 2013USD ($)Vessel</t>
  </si>
  <si>
    <t>Dec. 31, 2016USD ($)Payments</t>
  </si>
  <si>
    <t>Dec. 31, 2013USD ($)</t>
  </si>
  <si>
    <t>Dec. 21, 2015USD ($)</t>
  </si>
  <si>
    <t>Jun. 30, 2014USD ($)</t>
  </si>
  <si>
    <t>Debt Instrument [Line Items]</t>
  </si>
  <si>
    <t>Payment amount for purchase of fleet vehicle</t>
  </si>
  <si>
    <t>Cash balance required</t>
  </si>
  <si>
    <t>Effect of the retrospective application of change in accounting principle, reduction in total non-current assets</t>
  </si>
  <si>
    <t>Effect of the retrospective application of change in accounting principle, reduction in total assets</t>
  </si>
  <si>
    <t>Effect of the retrospective application of change in accounting principle, reduction in long-term debt</t>
  </si>
  <si>
    <t>Effect of the retrospective application of change in accounting principle, reduction in total non-current liabilities</t>
  </si>
  <si>
    <t>Effect of the retrospective application of change in accounting principle, reduction in current portion of long term debt</t>
  </si>
  <si>
    <t>Effect of the retrospective application of change in accounting principle, reduction in total current liabilities</t>
  </si>
  <si>
    <t>CL - Adoption of ASU 2015-03 - Debt Issuance Costs [Member]</t>
  </si>
  <si>
    <t>Credit Facility Four [Member]</t>
  </si>
  <si>
    <t>Credit facility available to re-draw</t>
  </si>
  <si>
    <t>Debt instrument covenant description</t>
  </si>
  <si>
    <t>The financial covenants each as defined within the credit facility are  a) the maintenance at all times of cash and cash equivalents in an amount equal  to or greater than (i) $25.0 million and (ii) 5 % of the total indebtedness; b)  a ratio of EBITDA to interest expense of not less than 31; c) maintain  consolidated working capital of not less than $0 and d) maintain a ratio of  total stockholders' equity to total assets of not less than 30 per cent.</t>
  </si>
  <si>
    <t>Credit Facility Four [Member] | Minimum [Member]</t>
  </si>
  <si>
    <t>Cash required as percent of indebtedness</t>
  </si>
  <si>
    <t>5.00%</t>
  </si>
  <si>
    <t>EBITDA to interest expense Ratio</t>
  </si>
  <si>
    <t>300.00%</t>
  </si>
  <si>
    <t>Working capital required</t>
  </si>
  <si>
    <t>Total equity to total assets</t>
  </si>
  <si>
    <t>30.00%</t>
  </si>
  <si>
    <t>December 2015 Secured Revolving Credit Facility [Member]</t>
  </si>
  <si>
    <t>Credit facility, maximum borrowing capacity</t>
  </si>
  <si>
    <t>Commitment fee on credit facility</t>
  </si>
  <si>
    <t>0.74%</t>
  </si>
  <si>
    <t>Credit facility term</t>
  </si>
  <si>
    <t>7 years</t>
  </si>
  <si>
    <t>Credit facility, amount outstanding</t>
  </si>
  <si>
    <t>Credit facility, periodic payment</t>
  </si>
  <si>
    <t>Credit facility, number of repayments</t>
  </si>
  <si>
    <t>Credit facility, final payment</t>
  </si>
  <si>
    <t>Debt payment end date</t>
  </si>
  <si>
    <t>Dec. 21,
		2022</t>
  </si>
  <si>
    <t>The financial covenants each as defined within the credit  facility are a) the maintenance at all times of cash and cash equivalents in an  amount equal to or greater than (i) $25.0 million and (ii) 5 per cent of the  total indebtedness; b) a ratio of EBITDA to interest expense of not less than  31; and c) maintain a ratio of total stockholders' equity to total assets of  not less than 30%.</t>
  </si>
  <si>
    <t>Credit facility, expiring period</t>
  </si>
  <si>
    <t>2022-12</t>
  </si>
  <si>
    <t>Drawdowns under the credit facility</t>
  </si>
  <si>
    <t>December 2015 Secured Revolving Credit Facility [Member] | London Interbank Offered Rate (LIBOR) [Member]</t>
  </si>
  <si>
    <t>Basis spread on credit facility interest rate</t>
  </si>
  <si>
    <t>2.10%</t>
  </si>
  <si>
    <t>December 2015 Secured Revolving Credit Facility [Member] | Minimum [Member]</t>
  </si>
  <si>
    <t>Aggregate fair value of collateral vehicles required for borrowings under facility</t>
  </si>
  <si>
    <t>125.00%</t>
  </si>
  <si>
    <t>February 2013 Secured Term Loan Facility [Member]</t>
  </si>
  <si>
    <t>February 2013 Secured Term Loan Facility [Member] | Navigator Gas L.L.C. [Member]</t>
  </si>
  <si>
    <t>Acquisition of vessels | Vessel</t>
  </si>
  <si>
    <t>1.40%</t>
  </si>
  <si>
    <t>Credit facility, amount drawn during period</t>
  </si>
  <si>
    <t>Jan. 31,
		2018</t>
  </si>
  <si>
    <t>February 2013 Secured Term Loan Facility [Member] | Navigator Gas L.L.C. [Member] | London Interbank Offered Rate (LIBOR) [Member]</t>
  </si>
  <si>
    <t>3.50%</t>
  </si>
  <si>
    <t>February 2013 Secured Term Loan Facility [Member] | IPO [Member]</t>
  </si>
  <si>
    <t>February 2013 Secured Term Loan Facility [Member] | Group Two [Member] | Navigator Gas L.L.C. [Member]</t>
  </si>
  <si>
    <t>Credit facility, number of repayments | Payments</t>
  </si>
  <si>
    <t>February 2013 Secured Term Loan Facility [Member] | Tranche One [Member]</t>
  </si>
  <si>
    <t>February 2013 Secured Term Loan Facility [Member] | Tranche Two [Member]</t>
  </si>
  <si>
    <t>February 2013 Secured Term Loan Facility [Member] | Tranche Three [Member]</t>
  </si>
  <si>
    <t>February 2013 Secured Term Loan Facility [Member] | Tranche Four [Member]</t>
  </si>
  <si>
    <t>April 2013 Loan Facility [Member]</t>
  </si>
  <si>
    <t>Credit facility, refinancing</t>
  </si>
  <si>
    <t>January 2015 Secured Term Loan Facility [Member]</t>
  </si>
  <si>
    <t>The  financial covenants each as defined within the credit facility are a) the  maintenance at all times of cash and cash equivalents in an amount equal to or  greater than (i) $25.0 million and (ii) 5% of the total indebtedness; b) a ratio  of EBITDA to interest expense of not less than 31; and c) maintain a ratio of  total stockholders' equity to total assets of not less than 30%.</t>
  </si>
  <si>
    <t>January 2015 Secured Term Loan Facility [Member] | London Interbank Offered Rate (LIBOR) [Member]</t>
  </si>
  <si>
    <t>2.70%</t>
  </si>
  <si>
    <t>January 2015 Secured Term Loan Facility [Member] | Minimum [Member]</t>
  </si>
  <si>
    <t>January 2015 Secured Term Loan Facility [Member] | Maximum [Member]</t>
  </si>
  <si>
    <t>October 2016 Secured Revolving Credit Facility [Member]</t>
  </si>
  <si>
    <t>0.91%</t>
  </si>
  <si>
    <t>The financial  covenants each as defined within the credit facility are a) the maintenance at  all times of cash and cash equivalents in an amount equal to or greater than  (i) $25.0 million and (ii) 5 per cent of the total indebtedness; b) a ratio of  EBITDA to interest expense of not less than 31; and c) maintain a ratio of  total stockholders' equity to total assets of not less than 30%.</t>
  </si>
  <si>
    <t>2023-12</t>
  </si>
  <si>
    <t>Credit facility</t>
  </si>
  <si>
    <t>October 2016 Secured Revolving Credit Facility [Member] | Revolving Credit Facility [Member]</t>
  </si>
  <si>
    <t>October 2016 Secured Revolving Credit Facility [Member] | London Interbank Offered Rate (LIBOR) [Member]</t>
  </si>
  <si>
    <t>2.60%</t>
  </si>
  <si>
    <t>October 2016 Secured Revolving Credit Facility [Member] | Navigator Jorf L.L.C. [Member] | Newbuilding Term Loan [Member]</t>
  </si>
  <si>
    <t>October 2016 Secured Revolving Credit Facility [Member] | Minimum [Member]</t>
  </si>
  <si>
    <t>Secured Term Loan Facilities and Revolving Credit Facility - Schedule of Breakdown of Secured Term Loan Facilities and Total Deferred Financing Costs Split Between Current and Non-Current Liabilities (Detail) - USD ($) $ in Thousands</t>
  </si>
  <si>
    <t>Current Liability</t>
  </si>
  <si>
    <t>Current portion of long-term debt</t>
  </si>
  <si>
    <t>Less: current portion of deferred financing costs</t>
  </si>
  <si>
    <t>Current portion of secured term loan facility, net of deferred financing costs</t>
  </si>
  <si>
    <t>Non-Current Liability</t>
  </si>
  <si>
    <t>Secured term loan facilities net of current portion</t>
  </si>
  <si>
    <t>Less: non-current portion of deferred financing costs</t>
  </si>
  <si>
    <t>Non-current secured term loan facilities, net of current portion and non-current deferred financing costs</t>
  </si>
  <si>
    <t>Senior Unsecured Bond - Additional Information (Detail) - USD ($)</t>
  </si>
  <si>
    <t>Minimum liquidity to be maintained, amount</t>
  </si>
  <si>
    <t>Debt instrument face amount</t>
  </si>
  <si>
    <t>Debt instrument term</t>
  </si>
  <si>
    <t>Dec. 18,
		2017</t>
  </si>
  <si>
    <t>Interest payment description on bond</t>
  </si>
  <si>
    <t>Interest is payable  semi-annually in arrears on June 18 and December 18.</t>
  </si>
  <si>
    <t>Debt instrument, frequency of interest payment</t>
  </si>
  <si>
    <t>Semi-annually</t>
  </si>
  <si>
    <t>The financial covenants each as defined within the bond agreement are: (a) The issuer shall ensure that the Group (meaning “the Company and its subsidiaries”) maintains a minimum liquidity of the greater of (i) $12.5 million and (ii) 5 per cent of total interest bearing debt; b) the Group to maintain a positive working capital; (c) to maintain an interest coverage ratio of not less than 3:1; (d) maintain a Group equity ratio of minimum 30%; and (e) the issuer shall ensure that the aggregate market value of the Group’s vessels is at least 120% of the total interest bearing debt of the Group.</t>
  </si>
  <si>
    <t>Equity ratio</t>
  </si>
  <si>
    <t>35.00%</t>
  </si>
  <si>
    <t>9% Senior Unsecured Bond [Member] | Minimum [Member]</t>
  </si>
  <si>
    <t>Minimum liquidity to be maintained, percent</t>
  </si>
  <si>
    <t>Interest coverage ratio</t>
  </si>
  <si>
    <t>120.00%</t>
  </si>
  <si>
    <t>9% Senior Unsecured Bond [Member] | Maximum [Member]</t>
  </si>
  <si>
    <t>Dividend payable percentage</t>
  </si>
  <si>
    <t>Earnings per Share - Calculation of Basic and Diluted Number of Weighted Average Outstanding Shares (Detail) - USD ($) $ in Thousands</t>
  </si>
  <si>
    <t>Net income available to common shareholders</t>
  </si>
  <si>
    <t>Basic weighted average number of shares</t>
  </si>
  <si>
    <t>Effect of dilutive potential share options:</t>
  </si>
  <si>
    <t>Diluted weighted average number of shares</t>
  </si>
  <si>
    <t>Share-Based Compensation - Additional Information (Detail) - USD ($)</t>
  </si>
  <si>
    <t>Mar. 29, 2016</t>
  </si>
  <si>
    <t>Mar. 17, 2015</t>
  </si>
  <si>
    <t>Oct. 14, 2014</t>
  </si>
  <si>
    <t>Apr. 14, 2014</t>
  </si>
  <si>
    <t>Share-based Compensation Arrangement by Share-based Payment Award [Line Items]</t>
  </si>
  <si>
    <t>Shares awarded</t>
  </si>
  <si>
    <t>Weighted average grant value per share</t>
  </si>
  <si>
    <t>Share vested, total fair value</t>
  </si>
  <si>
    <t>Restricted stock unit, vesting in period</t>
  </si>
  <si>
    <t>Weighted average grant value per share, vested</t>
  </si>
  <si>
    <t>Share-based compensation costs</t>
  </si>
  <si>
    <t>Vesting period</t>
  </si>
  <si>
    <t>Expected term (in years)</t>
  </si>
  <si>
    <t>6 years 6 months</t>
  </si>
  <si>
    <t>4 years</t>
  </si>
  <si>
    <t>Restricted Stock [Member]</t>
  </si>
  <si>
    <t>Total compensation cost not yet recognized</t>
  </si>
  <si>
    <t>Total compensation cost not yet recognized period for recognition</t>
  </si>
  <si>
    <t>1 year 7 months 2 days</t>
  </si>
  <si>
    <t>3 months 15 days</t>
  </si>
  <si>
    <t>2013 Long Term Incentive Plan [Member]</t>
  </si>
  <si>
    <t>Maximum number of shares authorized for grant</t>
  </si>
  <si>
    <t>Vesting term</t>
  </si>
  <si>
    <t>Shares under the 2013 Plan  non-employeedirectors with a weighted average value of $15.80 per share. These  shares vest on the first anniversary of the grant date.</t>
  </si>
  <si>
    <t>2013 Long Term Incentive Plan [Member] | Employee Stock Option [Member]</t>
  </si>
  <si>
    <t>8 months 12 days</t>
  </si>
  <si>
    <t>1 year 8 months 12 days</t>
  </si>
  <si>
    <t>2013 Long Term Incentive Plan [Member] | General and Administrative Costs [Member]</t>
  </si>
  <si>
    <t>2008 Restricted Stock Plan [Member]</t>
  </si>
  <si>
    <t>Officers and Employees [Member]</t>
  </si>
  <si>
    <t>3 years</t>
  </si>
  <si>
    <t>Share-based Compensation, expiration period</t>
  </si>
  <si>
    <t>10 years</t>
  </si>
  <si>
    <t>Officers and Employees [Member] | 2013 Long Term Incentive Plan [Member]</t>
  </si>
  <si>
    <t>Granted, Number of shares</t>
  </si>
  <si>
    <t>Weighted average value, per share</t>
  </si>
  <si>
    <t>Options at a strike price</t>
  </si>
  <si>
    <t>Director [Member] | 2013 Long Term Incentive Plan [Member]</t>
  </si>
  <si>
    <t>Shares vest on the first anniversary of the grant date.</t>
  </si>
  <si>
    <t>Chief Executive Officer [Member] | 2013 Long Term Incentive Plan [Member]</t>
  </si>
  <si>
    <t>Non Employee Director [Member] | 2013 Long Term Incentive Plan [Member]</t>
  </si>
  <si>
    <t>Share-Based Compensation - Restricted Share Grant Activity (Detail) - USD ($)</t>
  </si>
  <si>
    <t>Number of RSUs</t>
  </si>
  <si>
    <t>Unvested, beginning balance</t>
  </si>
  <si>
    <t>Granted</t>
  </si>
  <si>
    <t>Vested</t>
  </si>
  <si>
    <t>Unvested, ending balance</t>
  </si>
  <si>
    <t>Weighted-average grant date fair value</t>
  </si>
  <si>
    <t>Weighted-average remaining contractual terms (Years)</t>
  </si>
  <si>
    <t>10 months 17 days</t>
  </si>
  <si>
    <t>Aggregated intrinsic value</t>
  </si>
  <si>
    <t>Share-Based Compensation - Weighted Average Assumptions Used to Calculate Fair Value of Options Granted (Detail)</t>
  </si>
  <si>
    <t>Expected volatility</t>
  </si>
  <si>
    <t>39.00%</t>
  </si>
  <si>
    <t>25.00%</t>
  </si>
  <si>
    <t>Expected dividend yield</t>
  </si>
  <si>
    <t>0.00%</t>
  </si>
  <si>
    <t>Risk free rate</t>
  </si>
  <si>
    <t>2.17%</t>
  </si>
  <si>
    <t>Risk free rate, minimum</t>
  </si>
  <si>
    <t>1.52%</t>
  </si>
  <si>
    <t>1.25%</t>
  </si>
  <si>
    <t>Risk free rate, maximum</t>
  </si>
  <si>
    <t>1.84%</t>
  </si>
  <si>
    <t>1.74%</t>
  </si>
  <si>
    <t>Share-Based Compensation - Summary of Stock Option Activity (Detail) - USD ($)</t>
  </si>
  <si>
    <t>Options</t>
  </si>
  <si>
    <t>Beginning Balance</t>
  </si>
  <si>
    <t>Forfeited during the period</t>
  </si>
  <si>
    <t>Ending Balance</t>
  </si>
  <si>
    <t>Weighted-Average Exercise Price</t>
  </si>
  <si>
    <t>Forfeited</t>
  </si>
  <si>
    <t>Weighted-Average Remaining Contractual Term (years)</t>
  </si>
  <si>
    <t>7 years 8 months 12 days</t>
  </si>
  <si>
    <t>8 years 8 months 16 days</t>
  </si>
  <si>
    <t>8 years 4 months 6 days</t>
  </si>
  <si>
    <t>Aggregate Intrinsic Value</t>
  </si>
  <si>
    <t>March 17, 2015 [Member]</t>
  </si>
  <si>
    <t>9 years 2 months 19 days</t>
  </si>
  <si>
    <t>Commitments and Contingencies - Additional Information (Detail) $ in Thousands</t>
  </si>
  <si>
    <t>Jan. 24, 2017Vesselm³</t>
  </si>
  <si>
    <t>Jan. 12, 2017Vesselm³</t>
  </si>
  <si>
    <t>Nov. 11, 2015USD ($)m³</t>
  </si>
  <si>
    <t>Nov. 03, 2014USD ($)Contractm³</t>
  </si>
  <si>
    <t>Dec. 20, 2013USD ($)VesselCarriersm³</t>
  </si>
  <si>
    <t>Jun. 30, 2017Vessel</t>
  </si>
  <si>
    <t>Apr. 30, 2017Vessel</t>
  </si>
  <si>
    <t>Feb. 28, 2017USD ($)</t>
  </si>
  <si>
    <t>Oct. 31, 2016Vessel</t>
  </si>
  <si>
    <t>Aug. 31, 2016Vessel</t>
  </si>
  <si>
    <t>Dec. 31, 2016USD ($)</t>
  </si>
  <si>
    <t>Schedule Of Commitments And Contingencies [Line Items]</t>
  </si>
  <si>
    <t>Payment for property plant and equipment | $</t>
  </si>
  <si>
    <t>Number of gas carriers to be purchased | Carriers</t>
  </si>
  <si>
    <t>Semi Refrigerated [Member] | Navigator Aurora LLC [Member]</t>
  </si>
  <si>
    <t>Delivery of vessels, month and year</t>
  </si>
  <si>
    <t>2016-08</t>
  </si>
  <si>
    <t>Number of vessels to be constructed under option agreement</t>
  </si>
  <si>
    <t>Semi Refrigerated [Member] | Navigator Eclipse LLC [Member]</t>
  </si>
  <si>
    <t>2016-10</t>
  </si>
  <si>
    <t>Semi Refrigerated [Member] | Navigator Nova LLC [Member]</t>
  </si>
  <si>
    <t>Delivery of vessels, month date and year</t>
  </si>
  <si>
    <t>Jan. 12,
		2017</t>
  </si>
  <si>
    <t>Semi Refrigerated [Member] | Navigator Prominence L.L.C. [Member]</t>
  </si>
  <si>
    <t>Expected delivery of vessels, month and year</t>
  </si>
  <si>
    <t>2017-06</t>
  </si>
  <si>
    <t>Subsequent Event [Member] | Semi Refrigerated [Member]</t>
  </si>
  <si>
    <t>Subsequent Event [Member] | Semi Refrigerated [Member] | Navigator Nova LLC [Member]</t>
  </si>
  <si>
    <t>Scenario, Forecast [Member] | Semi Refrigerated [Member] | Navigator Prominence L.L.C. [Member]</t>
  </si>
  <si>
    <t>Ethane Capable Gas Carrier [Member] | Semi Refrigerated [Member]</t>
  </si>
  <si>
    <t>Future cost of carriers to be constructed | $</t>
  </si>
  <si>
    <t>Ethane Capable Gas Carrier [Member] | Options Exercised [Member] | Semi Refrigerated [Member]</t>
  </si>
  <si>
    <t>2016-04</t>
  </si>
  <si>
    <t>Liquefied Gas Segment [Member] | Fully Refrigerated [Member]</t>
  </si>
  <si>
    <t>2017-07</t>
  </si>
  <si>
    <t>Scheduled to be delivered description</t>
  </si>
  <si>
    <t>The first  vessel, Navigator Luga, was delivered on January 24, 2017 and Navigator Yauza  will be delivered by April 2017.</t>
  </si>
  <si>
    <t>Number of contracts | Contract</t>
  </si>
  <si>
    <t>Liquefied Gas Segment [Member] | Fully Refrigerated [Member] | Navigator Luga L.L.C. [Member]</t>
  </si>
  <si>
    <t>Jan. 24,
		2017</t>
  </si>
  <si>
    <t>Liquefied Gas Segment [Member] | Fully Refrigerated [Member] | Navigator Yauza L.L.C. [Member]</t>
  </si>
  <si>
    <t>2017-04</t>
  </si>
  <si>
    <t>Liquefied Gas Segment [Member] | Subsequent Event [Member] | Fully Refrigerated [Member] | Navigator Luga L.L.C. [Member]</t>
  </si>
  <si>
    <t>Liquefied Gas Segment [Member] | Scenario, Forecast [Member] | Fully Refrigerated [Member] | Navigator Yauza L.L.C. [Member]</t>
  </si>
  <si>
    <t>London [Member]</t>
  </si>
  <si>
    <t>Lease expiration date</t>
  </si>
  <si>
    <t>Mar. 31,
		2017</t>
  </si>
  <si>
    <t>London [Member] | Subsequent Event [Member]</t>
  </si>
  <si>
    <t>Lease term, mutual break clause</t>
  </si>
  <si>
    <t>Operating lease future minimum payment per year | $</t>
  </si>
  <si>
    <t>Lease term</t>
  </si>
  <si>
    <t>Feb. 28,
		2022</t>
  </si>
  <si>
    <t>NEW YORK [Member]</t>
  </si>
  <si>
    <t>Jun. 30,
		2017</t>
  </si>
  <si>
    <t>Concentration of Credit Risks - Additional Information (Detail)</t>
  </si>
  <si>
    <t>Dec. 31, 2016ItemVessel</t>
  </si>
  <si>
    <t>Dec. 31, 2015Item</t>
  </si>
  <si>
    <t>Concentration Risk [Line Items]</t>
  </si>
  <si>
    <t>Company's operated vessels (Including)chartered-in vessel</t>
  </si>
  <si>
    <t>Number of charterers | Item</t>
  </si>
  <si>
    <t>Product Concentration Risk [Member] | One Time Charter [Member] | Sales Revenue, Net [Member]</t>
  </si>
  <si>
    <t>16.40%</t>
  </si>
  <si>
    <t>14.00%</t>
  </si>
  <si>
    <t>Product Concentration Risk [Member] | Two Time Charter [Member] | Sales Revenue, Net [Member]</t>
  </si>
  <si>
    <t>9.40%</t>
  </si>
  <si>
    <t>11.70%</t>
  </si>
  <si>
    <t>Product Concentration Risk [Member] | Three Time Charter [Member] | Sales Revenue, Net [Member]</t>
  </si>
  <si>
    <t>9.10%</t>
  </si>
  <si>
    <t>Product Concentration Risk [Member] | Four Time Charter [Member] | Sales Revenue, Net [Member]</t>
  </si>
  <si>
    <t>8.20%</t>
  </si>
  <si>
    <t>8.30%</t>
  </si>
  <si>
    <t>Product Concentration Risk [Member] | Five Time Charter [Member] | Sales Revenue, Net [Member]</t>
  </si>
  <si>
    <t>7.90%</t>
  </si>
  <si>
    <t>Time Charter [Member]</t>
  </si>
  <si>
    <t>Time Charter [Member] | One Year [Member]</t>
  </si>
  <si>
    <t>Time Charter [Member] | Seven Year Term [Member]</t>
  </si>
  <si>
    <t>Time Charter [Member] | Ten Year Term [Member]</t>
  </si>
  <si>
    <t>Concentration of Credit Risks - Committed Charter Income (Detail) - Fair Value, Concentration of Risk, Market Risk Management, Effects on Income or Net Assets [Member] - Time Charter [Member] $ in Thousands</t>
  </si>
  <si>
    <t>2017:</t>
  </si>
  <si>
    <t>2018:</t>
  </si>
  <si>
    <t>2019:</t>
  </si>
  <si>
    <t>2020:</t>
  </si>
  <si>
    <t>2021:</t>
  </si>
  <si>
    <t>Subsequent Events - Additional Information (Detail) $ in Millions</t>
  </si>
  <si>
    <t>Feb. 10, 2017USD ($)</t>
  </si>
  <si>
    <t>Jan. 24, 2017m³</t>
  </si>
  <si>
    <t>Jan. 12, 2017m³</t>
  </si>
  <si>
    <t>Subsequent Event [Line Items]</t>
  </si>
  <si>
    <t>Subsequent Event [Member] | 2017 Senior Unsecured Bonds [Member]</t>
  </si>
  <si>
    <t>Debt instrument, maturity date</t>
  </si>
  <si>
    <t>Feb. 10,
		2021</t>
  </si>
  <si>
    <t>Subsequent Event [Member] | 2012 Senior Unsecured Bonds [Member]</t>
  </si>
  <si>
    <t>Debt instrument, redemption percentage</t>
  </si>
  <si>
    <t>2.00%</t>
  </si>
  <si>
    <t>Debt instrument, redemption amount</t>
  </si>
  <si>
    <t>Subsequent Event [Member] | London [Member]</t>
  </si>
  <si>
    <t>Operating lease future minimum payment per yea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6</v>
      </c>
    </row>
    <row r="8" spans="1:2">
      <c r="A8" s="4" t="s">
        <v>11</v>
      </c>
      <c r="B8" s="4" t="s">
        <v>12</v>
      </c>
    </row>
    <row r="9" spans="1:2">
      <c r="A9" s="4" t="s">
        <v>13</v>
      </c>
      <c r="B9" s="4" t="s">
        <v>14</v>
      </c>
    </row>
    <row r="10" spans="1:2">
      <c r="A10" s="4" t="s">
        <v>15</v>
      </c>
      <c r="B10" s="4" t="s">
        <v>16</v>
      </c>
    </row>
    <row r="11" spans="1:2">
      <c r="A11" s="4" t="s">
        <v>17</v>
      </c>
      <c r="B11" s="5" t="n">
        <v>1581804</v>
      </c>
    </row>
    <row r="12" spans="1:2">
      <c r="A12" s="4" t="s">
        <v>18</v>
      </c>
      <c r="B12" s="4" t="s">
        <v>19</v>
      </c>
    </row>
    <row r="13" spans="1:2">
      <c r="A13" s="4" t="s">
        <v>20</v>
      </c>
      <c r="B13" s="4" t="s">
        <v>21</v>
      </c>
    </row>
    <row r="14" spans="1:2">
      <c r="A14" s="4" t="s">
        <v>22</v>
      </c>
      <c r="B14" s="4" t="s">
        <v>23</v>
      </c>
    </row>
    <row r="15" spans="1:2">
      <c r="A15" s="4" t="s">
        <v>24</v>
      </c>
      <c r="B15" s="4" t="s">
        <v>25</v>
      </c>
    </row>
    <row r="16" spans="1:2">
      <c r="A16" s="4" t="s">
        <v>26</v>
      </c>
      <c r="B16" s="5" t="n">
        <v>5543608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2</v>
      </c>
      <c r="B1" s="2" t="s">
        <v>1</v>
      </c>
    </row>
    <row r="2" spans="1:2">
      <c r="B2" s="2" t="s">
        <v>28</v>
      </c>
    </row>
    <row r="3" spans="1:2">
      <c r="A3" s="3" t="s">
        <v>173</v>
      </c>
    </row>
    <row r="4" spans="1:2">
      <c r="A4" s="4" t="s">
        <v>172</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5</v>
      </c>
      <c r="B1" s="2" t="s">
        <v>1</v>
      </c>
    </row>
    <row r="2" spans="1:2">
      <c r="B2" s="2" t="s">
        <v>28</v>
      </c>
    </row>
    <row r="3" spans="1:2">
      <c r="A3" s="3" t="s">
        <v>176</v>
      </c>
    </row>
    <row r="4" spans="1:2">
      <c r="A4" s="4" t="s">
        <v>175</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6"/>
    <col customWidth="1" max="2" min="2" width="80"/>
  </cols>
  <sheetData>
    <row r="1" spans="1:2">
      <c r="A1" s="1" t="s">
        <v>178</v>
      </c>
      <c r="B1" s="2" t="s">
        <v>1</v>
      </c>
    </row>
    <row r="2" spans="1:2">
      <c r="B2" s="2" t="s">
        <v>28</v>
      </c>
    </row>
    <row r="3" spans="1:2">
      <c r="A3" s="4" t="s">
        <v>64</v>
      </c>
    </row>
    <row r="4" spans="1:2">
      <c r="A4" s="4" t="s">
        <v>178</v>
      </c>
      <c r="B4" s="4" t="s">
        <v>179</v>
      </c>
    </row>
    <row r="5" spans="1:2">
      <c r="A5" s="4" t="s">
        <v>180</v>
      </c>
    </row>
    <row r="6" spans="1:2">
      <c r="A6" s="4" t="s">
        <v>178</v>
      </c>
      <c r="B6"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2</v>
      </c>
      <c r="B1" s="2" t="s">
        <v>1</v>
      </c>
    </row>
    <row r="2" spans="1:2">
      <c r="B2" s="2" t="s">
        <v>28</v>
      </c>
    </row>
    <row r="3" spans="1:2">
      <c r="A3" s="3" t="s">
        <v>183</v>
      </c>
    </row>
    <row r="4" spans="1:2">
      <c r="A4" s="4" t="s">
        <v>182</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85</v>
      </c>
      <c r="B1" s="2" t="s">
        <v>1</v>
      </c>
    </row>
    <row r="2" spans="1:2">
      <c r="B2" s="2" t="s">
        <v>28</v>
      </c>
    </row>
    <row r="3" spans="1:2">
      <c r="A3" s="3" t="s">
        <v>186</v>
      </c>
    </row>
    <row r="4" spans="1:2">
      <c r="A4" s="4" t="s">
        <v>185</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8</v>
      </c>
      <c r="B1" s="2" t="s">
        <v>1</v>
      </c>
    </row>
    <row r="2" spans="1:2">
      <c r="B2" s="2" t="s">
        <v>28</v>
      </c>
    </row>
    <row r="3" spans="1:2">
      <c r="A3" s="3" t="s">
        <v>186</v>
      </c>
    </row>
    <row r="4" spans="1:2">
      <c r="A4" s="4" t="s">
        <v>188</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0</v>
      </c>
      <c r="B1" s="2" t="s">
        <v>1</v>
      </c>
    </row>
    <row r="2" spans="1:2">
      <c r="B2" s="2" t="s">
        <v>28</v>
      </c>
    </row>
    <row r="3" spans="1:2">
      <c r="A3" s="3" t="s">
        <v>191</v>
      </c>
    </row>
    <row r="4" spans="1:2">
      <c r="A4" s="4" t="s">
        <v>190</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3</v>
      </c>
      <c r="B1" s="2" t="s">
        <v>1</v>
      </c>
    </row>
    <row r="2" spans="1:2">
      <c r="B2" s="2" t="s">
        <v>28</v>
      </c>
    </row>
    <row r="3" spans="1:2">
      <c r="A3" s="3" t="s">
        <v>194</v>
      </c>
    </row>
    <row r="4" spans="1:2">
      <c r="A4" s="4" t="s">
        <v>193</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6</v>
      </c>
      <c r="B1" s="2" t="s">
        <v>1</v>
      </c>
    </row>
    <row r="2" spans="1:2">
      <c r="B2" s="2" t="s">
        <v>28</v>
      </c>
    </row>
    <row r="3" spans="1:2">
      <c r="A3" s="3" t="s">
        <v>197</v>
      </c>
    </row>
    <row r="4" spans="1:2">
      <c r="A4" s="4" t="s">
        <v>196</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9</v>
      </c>
      <c r="B1" s="2" t="s">
        <v>1</v>
      </c>
    </row>
    <row r="2" spans="1:2">
      <c r="B2" s="2" t="s">
        <v>28</v>
      </c>
    </row>
    <row r="3" spans="1:2">
      <c r="A3" s="3" t="s">
        <v>200</v>
      </c>
    </row>
    <row r="4" spans="1:2">
      <c r="A4" s="4" t="s">
        <v>199</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8</v>
      </c>
      <c r="C1" s="2" t="s">
        <v>29</v>
      </c>
    </row>
    <row r="2" spans="1:3">
      <c r="A2" s="3" t="s">
        <v>30</v>
      </c>
    </row>
    <row r="3" spans="1:3">
      <c r="A3" s="4" t="s">
        <v>31</v>
      </c>
      <c r="B3" s="6" t="n">
        <v>57272</v>
      </c>
      <c r="C3" s="6" t="n">
        <v>87779</v>
      </c>
    </row>
    <row r="4" spans="1:3">
      <c r="A4" s="4" t="s">
        <v>32</v>
      </c>
      <c r="B4" s="5" t="n">
        <v>7059</v>
      </c>
      <c r="C4" s="5" t="n">
        <v>9050</v>
      </c>
    </row>
    <row r="5" spans="1:3">
      <c r="A5" s="4" t="s">
        <v>33</v>
      </c>
      <c r="B5" s="5" t="n">
        <v>13134</v>
      </c>
      <c r="C5" s="5" t="n">
        <v>5647</v>
      </c>
    </row>
    <row r="6" spans="1:3">
      <c r="A6" s="4" t="s">
        <v>34</v>
      </c>
      <c r="B6" s="5" t="n">
        <v>8541</v>
      </c>
      <c r="C6" s="5" t="n">
        <v>8754</v>
      </c>
    </row>
    <row r="7" spans="1:3">
      <c r="A7" s="4" t="s">
        <v>35</v>
      </c>
      <c r="B7" s="5" t="n">
        <v>6937</v>
      </c>
      <c r="C7" s="5" t="n">
        <v>3480</v>
      </c>
    </row>
    <row r="8" spans="1:3">
      <c r="A8" s="4" t="s">
        <v>36</v>
      </c>
      <c r="B8" s="5" t="n">
        <v>855</v>
      </c>
      <c r="C8" s="5" t="n">
        <v>10289</v>
      </c>
    </row>
    <row r="9" spans="1:3">
      <c r="A9" s="4" t="s">
        <v>37</v>
      </c>
      <c r="B9" s="5" t="n">
        <v>93798</v>
      </c>
      <c r="C9" s="5" t="n">
        <v>124999</v>
      </c>
    </row>
    <row r="10" spans="1:3">
      <c r="A10" s="3" t="s">
        <v>38</v>
      </c>
    </row>
    <row r="11" spans="1:3">
      <c r="A11" s="4" t="s">
        <v>39</v>
      </c>
      <c r="B11" s="5" t="n">
        <v>150492</v>
      </c>
      <c r="C11" s="5" t="n">
        <v>170776</v>
      </c>
    </row>
    <row r="12" spans="1:3">
      <c r="A12" s="4" t="s">
        <v>40</v>
      </c>
      <c r="B12" s="5" t="n">
        <v>194</v>
      </c>
      <c r="C12" s="5" t="n">
        <v>279</v>
      </c>
    </row>
    <row r="13" spans="1:3">
      <c r="A13" s="4" t="s">
        <v>41</v>
      </c>
      <c r="B13" s="5" t="n">
        <v>1631045</v>
      </c>
      <c r="C13" s="5" t="n">
        <v>1435506</v>
      </c>
    </row>
    <row r="14" spans="1:3">
      <c r="A14" s="4" t="s">
        <v>42</v>
      </c>
      <c r="B14" s="5" t="n">
        <v>1724843</v>
      </c>
      <c r="C14" s="5" t="n">
        <v>1560505</v>
      </c>
    </row>
    <row r="15" spans="1:3">
      <c r="A15" s="3" t="s">
        <v>43</v>
      </c>
    </row>
    <row r="16" spans="1:3">
      <c r="A16" s="4" t="s">
        <v>44</v>
      </c>
      <c r="B16" s="5" t="n">
        <v>78464</v>
      </c>
      <c r="C16" s="5" t="n">
        <v>59024</v>
      </c>
    </row>
    <row r="17" spans="1:3">
      <c r="A17" s="4" t="s">
        <v>45</v>
      </c>
      <c r="B17" s="5" t="n">
        <v>25000</v>
      </c>
    </row>
    <row r="18" spans="1:3">
      <c r="A18" s="4" t="s">
        <v>46</v>
      </c>
      <c r="B18" s="5" t="n">
        <v>6388</v>
      </c>
      <c r="C18" s="5" t="n">
        <v>11471</v>
      </c>
    </row>
    <row r="19" spans="1:3">
      <c r="A19" s="4" t="s">
        <v>47</v>
      </c>
      <c r="B19" s="5" t="n">
        <v>11377</v>
      </c>
      <c r="C19" s="5" t="n">
        <v>9065</v>
      </c>
    </row>
    <row r="20" spans="1:3">
      <c r="A20" s="4" t="s">
        <v>48</v>
      </c>
      <c r="B20" s="5" t="n">
        <v>2932</v>
      </c>
      <c r="C20" s="5" t="n">
        <v>3117</v>
      </c>
    </row>
    <row r="21" spans="1:3">
      <c r="A21" s="4" t="s">
        <v>49</v>
      </c>
      <c r="B21" s="5" t="n">
        <v>3522</v>
      </c>
      <c r="C21" s="5" t="n">
        <v>6606</v>
      </c>
    </row>
    <row r="22" spans="1:3">
      <c r="A22" s="4" t="s">
        <v>50</v>
      </c>
      <c r="B22" s="5" t="n">
        <v>127683</v>
      </c>
      <c r="C22" s="5" t="n">
        <v>89283</v>
      </c>
    </row>
    <row r="23" spans="1:3">
      <c r="A23" s="3" t="s">
        <v>51</v>
      </c>
    </row>
    <row r="24" spans="1:3">
      <c r="A24" s="4" t="s">
        <v>52</v>
      </c>
      <c r="B24" s="5" t="n">
        <v>540680</v>
      </c>
      <c r="C24" s="5" t="n">
        <v>436131</v>
      </c>
    </row>
    <row r="25" spans="1:3">
      <c r="A25" s="4" t="s">
        <v>45</v>
      </c>
      <c r="B25" s="5" t="n">
        <v>100000</v>
      </c>
      <c r="C25" s="5" t="n">
        <v>125000</v>
      </c>
    </row>
    <row r="26" spans="1:3">
      <c r="A26" s="4" t="s">
        <v>53</v>
      </c>
      <c r="B26" s="5" t="n">
        <v>640680</v>
      </c>
      <c r="C26" s="5" t="n">
        <v>561131</v>
      </c>
    </row>
    <row r="27" spans="1:3">
      <c r="A27" s="4" t="s">
        <v>54</v>
      </c>
      <c r="B27" s="5" t="n">
        <v>768363</v>
      </c>
      <c r="C27" s="5" t="n">
        <v>650414</v>
      </c>
    </row>
    <row r="28" spans="1:3">
      <c r="A28" s="4" t="s">
        <v>55</v>
      </c>
      <c r="B28" s="4" t="s">
        <v>56</v>
      </c>
      <c r="C28" s="4" t="s">
        <v>56</v>
      </c>
    </row>
    <row r="29" spans="1:3">
      <c r="A29" s="3" t="s">
        <v>57</v>
      </c>
    </row>
    <row r="30" spans="1:3">
      <c r="A30" s="4" t="s">
        <v>58</v>
      </c>
      <c r="B30" s="5" t="n">
        <v>554</v>
      </c>
      <c r="C30" s="5" t="n">
        <v>554</v>
      </c>
    </row>
    <row r="31" spans="1:3">
      <c r="A31" s="4" t="s">
        <v>59</v>
      </c>
      <c r="B31" s="5" t="n">
        <v>588024</v>
      </c>
      <c r="C31" s="5" t="n">
        <v>586451</v>
      </c>
    </row>
    <row r="32" spans="1:3">
      <c r="A32" s="4" t="s">
        <v>60</v>
      </c>
      <c r="B32" s="5" t="n">
        <v>-287</v>
      </c>
      <c r="C32" s="5" t="n">
        <v>-465</v>
      </c>
    </row>
    <row r="33" spans="1:3">
      <c r="A33" s="4" t="s">
        <v>61</v>
      </c>
      <c r="B33" s="5" t="n">
        <v>368189</v>
      </c>
      <c r="C33" s="5" t="n">
        <v>323551</v>
      </c>
    </row>
    <row r="34" spans="1:3">
      <c r="A34" s="4" t="s">
        <v>62</v>
      </c>
      <c r="B34" s="5" t="n">
        <v>956480</v>
      </c>
      <c r="C34" s="5" t="n">
        <v>910091</v>
      </c>
    </row>
    <row r="35" spans="1:3">
      <c r="A35" s="4" t="s">
        <v>63</v>
      </c>
      <c r="B35" s="5" t="n">
        <v>1724843</v>
      </c>
      <c r="C35" s="5" t="n">
        <v>1560505</v>
      </c>
    </row>
    <row r="36" spans="1:3">
      <c r="A36" s="4" t="s">
        <v>64</v>
      </c>
    </row>
    <row r="37" spans="1:3">
      <c r="A37" s="3" t="s">
        <v>38</v>
      </c>
    </row>
    <row r="38" spans="1:3">
      <c r="A38" s="4" t="s">
        <v>40</v>
      </c>
      <c r="B38" s="6" t="n">
        <v>1480359</v>
      </c>
      <c r="C38" s="6" t="n">
        <v>126445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2</v>
      </c>
      <c r="B1" s="2" t="s">
        <v>1</v>
      </c>
    </row>
    <row r="2" spans="1:2">
      <c r="B2" s="2" t="s">
        <v>28</v>
      </c>
    </row>
    <row r="3" spans="1:2">
      <c r="A3" s="3" t="s">
        <v>203</v>
      </c>
    </row>
    <row r="4" spans="1:2">
      <c r="A4" s="4" t="s">
        <v>202</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4"/>
    <col customWidth="1" max="2" min="2" width="80"/>
  </cols>
  <sheetData>
    <row r="1" spans="1:2">
      <c r="A1" s="1" t="s">
        <v>205</v>
      </c>
      <c r="B1" s="2" t="s">
        <v>1</v>
      </c>
    </row>
    <row r="2" spans="1:2">
      <c r="B2" s="2" t="s">
        <v>28</v>
      </c>
    </row>
    <row r="3" spans="1:2">
      <c r="A3" s="4" t="s">
        <v>206</v>
      </c>
      <c r="B3" s="4" t="s">
        <v>207</v>
      </c>
    </row>
    <row r="4" spans="1:2">
      <c r="A4" s="4" t="s">
        <v>208</v>
      </c>
      <c r="B4" s="4" t="s">
        <v>209</v>
      </c>
    </row>
    <row r="5" spans="1:2">
      <c r="A5" s="4" t="s">
        <v>210</v>
      </c>
      <c r="B5" s="4" t="s">
        <v>211</v>
      </c>
    </row>
    <row r="6" spans="1:2">
      <c r="A6" s="4" t="s">
        <v>212</v>
      </c>
      <c r="B6" s="4" t="s">
        <v>213</v>
      </c>
    </row>
    <row r="7" spans="1:2">
      <c r="A7" s="4" t="s">
        <v>214</v>
      </c>
      <c r="B7" s="4" t="s">
        <v>215</v>
      </c>
    </row>
    <row r="8" spans="1:2">
      <c r="A8" s="4" t="s">
        <v>216</v>
      </c>
      <c r="B8" s="4" t="s">
        <v>217</v>
      </c>
    </row>
    <row r="9" spans="1:2">
      <c r="A9" s="4" t="s">
        <v>35</v>
      </c>
      <c r="B9" s="4" t="s">
        <v>218</v>
      </c>
    </row>
    <row r="10" spans="1:2">
      <c r="A10" s="4" t="s">
        <v>219</v>
      </c>
      <c r="B10" s="4" t="s">
        <v>220</v>
      </c>
    </row>
    <row r="11" spans="1:2">
      <c r="A11" s="4" t="s">
        <v>221</v>
      </c>
      <c r="B11" s="4" t="s">
        <v>222</v>
      </c>
    </row>
    <row r="12" spans="1:2">
      <c r="A12" s="4" t="s">
        <v>223</v>
      </c>
      <c r="B12" s="4" t="s">
        <v>224</v>
      </c>
    </row>
    <row r="13" spans="1:2">
      <c r="A13" s="4" t="s">
        <v>225</v>
      </c>
      <c r="B13" s="4" t="s">
        <v>226</v>
      </c>
    </row>
    <row r="14" spans="1:2">
      <c r="A14" s="4" t="s">
        <v>227</v>
      </c>
      <c r="B14" s="4" t="s">
        <v>228</v>
      </c>
    </row>
    <row r="15" spans="1:2">
      <c r="A15" s="4" t="s">
        <v>229</v>
      </c>
      <c r="B15" s="4" t="s">
        <v>230</v>
      </c>
    </row>
    <row r="16" spans="1:2">
      <c r="A16" s="4" t="s">
        <v>231</v>
      </c>
      <c r="B16" s="4" t="s">
        <v>232</v>
      </c>
    </row>
    <row r="17" spans="1:2">
      <c r="A17" s="4" t="s">
        <v>193</v>
      </c>
      <c r="B17" s="4" t="s">
        <v>233</v>
      </c>
    </row>
    <row r="18" spans="1:2">
      <c r="A18" s="4" t="s">
        <v>234</v>
      </c>
      <c r="B18" s="4" t="s">
        <v>235</v>
      </c>
    </row>
    <row r="19" spans="1:2">
      <c r="A19" s="4" t="s">
        <v>236</v>
      </c>
      <c r="B19" s="4" t="s">
        <v>237</v>
      </c>
    </row>
    <row r="20" spans="1:2">
      <c r="A20" s="4" t="s">
        <v>238</v>
      </c>
      <c r="B20" s="4" t="s">
        <v>239</v>
      </c>
    </row>
    <row r="21" spans="1:2">
      <c r="A21" s="4" t="s">
        <v>240</v>
      </c>
      <c r="B21" s="4" t="s">
        <v>241</v>
      </c>
    </row>
    <row r="22" spans="1:2">
      <c r="A22" s="4" t="s">
        <v>242</v>
      </c>
      <c r="B22" s="4" t="s">
        <v>243</v>
      </c>
    </row>
    <row r="23" spans="1:2">
      <c r="A23" s="4" t="s">
        <v>244</v>
      </c>
      <c r="B23" s="4" t="s">
        <v>245</v>
      </c>
    </row>
    <row r="24" spans="1:2">
      <c r="A24" s="4" t="s">
        <v>64</v>
      </c>
    </row>
    <row r="25" spans="1:2">
      <c r="A25" s="4" t="s">
        <v>178</v>
      </c>
      <c r="B25" s="4" t="s">
        <v>246</v>
      </c>
    </row>
    <row r="26" spans="1:2">
      <c r="A26" s="4" t="s">
        <v>180</v>
      </c>
    </row>
    <row r="27" spans="1:2">
      <c r="A27" s="4" t="s">
        <v>178</v>
      </c>
      <c r="B27"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8</v>
      </c>
      <c r="B1" s="2" t="s">
        <v>1</v>
      </c>
    </row>
    <row r="2" spans="1:2">
      <c r="B2" s="2" t="s">
        <v>28</v>
      </c>
    </row>
    <row r="3" spans="1:2">
      <c r="A3" s="3" t="s">
        <v>168</v>
      </c>
    </row>
    <row r="4" spans="1:2">
      <c r="A4" s="4" t="s">
        <v>249</v>
      </c>
      <c r="B4"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8</v>
      </c>
    </row>
    <row r="3" spans="1:2">
      <c r="A3" s="3" t="s">
        <v>173</v>
      </c>
    </row>
    <row r="4" spans="1:2">
      <c r="A4" s="4" t="s">
        <v>252</v>
      </c>
      <c r="B4"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6"/>
    <col customWidth="1" max="2" min="2" width="80"/>
  </cols>
  <sheetData>
    <row r="1" spans="1:2">
      <c r="A1" s="1" t="s">
        <v>254</v>
      </c>
      <c r="B1" s="2" t="s">
        <v>1</v>
      </c>
    </row>
    <row r="2" spans="1:2">
      <c r="B2" s="2" t="s">
        <v>28</v>
      </c>
    </row>
    <row r="3" spans="1:2">
      <c r="A3" s="4" t="s">
        <v>64</v>
      </c>
    </row>
    <row r="4" spans="1:2">
      <c r="A4" s="4" t="s">
        <v>178</v>
      </c>
      <c r="B4" s="4" t="s">
        <v>255</v>
      </c>
    </row>
    <row r="5" spans="1:2">
      <c r="A5" s="4" t="s">
        <v>180</v>
      </c>
    </row>
    <row r="6" spans="1:2">
      <c r="A6" s="4" t="s">
        <v>178</v>
      </c>
      <c r="B6"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7</v>
      </c>
      <c r="B1" s="2" t="s">
        <v>1</v>
      </c>
    </row>
    <row r="2" spans="1:2">
      <c r="B2" s="2" t="s">
        <v>28</v>
      </c>
    </row>
    <row r="3" spans="1:2">
      <c r="A3" s="3" t="s">
        <v>183</v>
      </c>
    </row>
    <row r="4" spans="1:2">
      <c r="A4" s="4" t="s">
        <v>182</v>
      </c>
      <c r="B4"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8</v>
      </c>
    </row>
    <row r="3" spans="1:2">
      <c r="A3" s="3" t="s">
        <v>186</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64</v>
      </c>
      <c r="B1" s="2" t="s">
        <v>1</v>
      </c>
    </row>
    <row r="2" spans="1:2">
      <c r="B2" s="2" t="s">
        <v>28</v>
      </c>
    </row>
    <row r="3" spans="1:2">
      <c r="A3" s="3" t="s">
        <v>191</v>
      </c>
    </row>
    <row r="4" spans="1:2">
      <c r="A4" s="4" t="s">
        <v>265</v>
      </c>
      <c r="B4"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67</v>
      </c>
      <c r="B1" s="2" t="s">
        <v>1</v>
      </c>
    </row>
    <row r="2" spans="1:2">
      <c r="B2" s="2" t="s">
        <v>28</v>
      </c>
    </row>
    <row r="3" spans="1:2">
      <c r="A3" s="3" t="s">
        <v>194</v>
      </c>
    </row>
    <row r="4" spans="1:2">
      <c r="A4" s="4" t="s">
        <v>268</v>
      </c>
      <c r="B4" s="4" t="s">
        <v>269</v>
      </c>
    </row>
    <row r="5" spans="1:2">
      <c r="A5" s="4" t="s">
        <v>270</v>
      </c>
      <c r="B5" s="4" t="s">
        <v>271</v>
      </c>
    </row>
    <row r="6" spans="1:2">
      <c r="A6" s="4" t="s">
        <v>272</v>
      </c>
      <c r="B6" s="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4</v>
      </c>
      <c r="B1" s="2" t="s">
        <v>1</v>
      </c>
    </row>
    <row r="2" spans="1:2">
      <c r="B2" s="2" t="s">
        <v>28</v>
      </c>
    </row>
    <row r="3" spans="1:2">
      <c r="A3" s="3" t="s">
        <v>200</v>
      </c>
    </row>
    <row r="4" spans="1:2">
      <c r="A4" s="4" t="s">
        <v>275</v>
      </c>
      <c r="B4" s="4"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5</v>
      </c>
      <c r="B1" s="2" t="s">
        <v>28</v>
      </c>
      <c r="C1" s="2" t="s">
        <v>29</v>
      </c>
    </row>
    <row r="2" spans="1:3">
      <c r="A2" s="3" t="s">
        <v>66</v>
      </c>
    </row>
    <row r="3" spans="1:3">
      <c r="A3" s="4" t="s">
        <v>67</v>
      </c>
      <c r="B3" s="7" t="n">
        <v>0.01</v>
      </c>
      <c r="C3" s="7" t="n">
        <v>0.01</v>
      </c>
    </row>
    <row r="4" spans="1:3">
      <c r="A4" s="4" t="s">
        <v>68</v>
      </c>
      <c r="B4" s="5" t="n">
        <v>400000000</v>
      </c>
      <c r="C4" s="5" t="n">
        <v>400000000</v>
      </c>
    </row>
    <row r="5" spans="1:3">
      <c r="A5" s="4" t="s">
        <v>69</v>
      </c>
      <c r="B5" s="5" t="n">
        <v>55436087</v>
      </c>
      <c r="C5" s="5" t="n">
        <v>55363467</v>
      </c>
    </row>
    <row r="6" spans="1:3">
      <c r="A6" s="4" t="s">
        <v>70</v>
      </c>
      <c r="B6" s="5" t="n">
        <v>55436087</v>
      </c>
      <c r="C6" s="5" t="n">
        <v>5536346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8"/>
    <col customWidth="1" max="2" min="2" width="22"/>
  </cols>
  <sheetData>
    <row r="1" spans="1:2">
      <c r="A1" s="1" t="s">
        <v>277</v>
      </c>
      <c r="B1" s="2" t="s">
        <v>278</v>
      </c>
    </row>
    <row r="2" spans="1:2">
      <c r="A2" s="3" t="s">
        <v>279</v>
      </c>
    </row>
    <row r="3" spans="1:2">
      <c r="A3" s="4" t="s">
        <v>280</v>
      </c>
      <c r="B3" s="5" t="n">
        <v>33</v>
      </c>
    </row>
    <row r="4" spans="1:2">
      <c r="A4" s="4" t="s">
        <v>281</v>
      </c>
    </row>
    <row r="5" spans="1:2">
      <c r="A5" s="3" t="s">
        <v>279</v>
      </c>
    </row>
    <row r="6" spans="1:2">
      <c r="A6" s="4" t="s">
        <v>280</v>
      </c>
      <c r="B6" s="5" t="n">
        <v>27</v>
      </c>
    </row>
    <row r="7" spans="1:2">
      <c r="A7" s="4" t="s">
        <v>282</v>
      </c>
    </row>
    <row r="8" spans="1:2">
      <c r="A8" s="3" t="s">
        <v>279</v>
      </c>
    </row>
    <row r="9" spans="1:2">
      <c r="A9" s="4" t="s">
        <v>280</v>
      </c>
      <c r="B9" s="5" t="n">
        <v>6</v>
      </c>
    </row>
    <row r="10" spans="1:2">
      <c r="A10" s="4" t="s">
        <v>283</v>
      </c>
    </row>
    <row r="11" spans="1:2">
      <c r="A11" s="3" t="s">
        <v>279</v>
      </c>
    </row>
    <row r="12" spans="1:2">
      <c r="A12" s="4" t="s">
        <v>284</v>
      </c>
      <c r="B12" s="5" t="n">
        <v>20500</v>
      </c>
    </row>
    <row r="13" spans="1:2">
      <c r="A13" s="4" t="s">
        <v>285</v>
      </c>
    </row>
    <row r="14" spans="1:2">
      <c r="A14" s="3" t="s">
        <v>279</v>
      </c>
    </row>
    <row r="15" spans="1:2">
      <c r="A15" s="4" t="s">
        <v>284</v>
      </c>
      <c r="B15" s="5" t="n">
        <v>373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1"/>
  </cols>
  <sheetData>
    <row r="1" spans="1:4">
      <c r="A1" s="1" t="s">
        <v>286</v>
      </c>
      <c r="B1" s="2" t="s">
        <v>1</v>
      </c>
    </row>
    <row r="2" spans="1:4">
      <c r="B2" s="2" t="s">
        <v>287</v>
      </c>
      <c r="C2" s="2" t="s">
        <v>288</v>
      </c>
      <c r="D2" s="2" t="s">
        <v>289</v>
      </c>
    </row>
    <row r="3" spans="1:4">
      <c r="A3" s="3" t="s">
        <v>290</v>
      </c>
    </row>
    <row r="4" spans="1:4">
      <c r="A4" s="4" t="s">
        <v>291</v>
      </c>
      <c r="B4" s="6" t="n">
        <v>127683000</v>
      </c>
      <c r="C4" s="6" t="n">
        <v>89283000</v>
      </c>
    </row>
    <row r="5" spans="1:4">
      <c r="A5" s="4" t="s">
        <v>292</v>
      </c>
      <c r="B5" s="6" t="n">
        <v>78464000</v>
      </c>
      <c r="C5" s="6" t="n">
        <v>59024000</v>
      </c>
    </row>
    <row r="6" spans="1:4">
      <c r="A6" s="4" t="s">
        <v>293</v>
      </c>
      <c r="C6" s="4" t="s">
        <v>294</v>
      </c>
      <c r="D6" s="4" t="s">
        <v>294</v>
      </c>
    </row>
    <row r="7" spans="1:4">
      <c r="A7" s="4" t="s">
        <v>295</v>
      </c>
      <c r="B7" s="4" t="s">
        <v>296</v>
      </c>
    </row>
    <row r="8" spans="1:4">
      <c r="A8" s="4" t="s">
        <v>297</v>
      </c>
      <c r="B8" s="6" t="n">
        <v>1177000</v>
      </c>
      <c r="C8" s="6" t="n">
        <v>800000</v>
      </c>
      <c r="D8" s="6" t="n">
        <v>904000</v>
      </c>
    </row>
    <row r="9" spans="1:4">
      <c r="A9" s="4" t="s">
        <v>298</v>
      </c>
    </row>
    <row r="10" spans="1:4">
      <c r="A10" s="3" t="s">
        <v>290</v>
      </c>
    </row>
    <row r="11" spans="1:4">
      <c r="A11" s="4" t="s">
        <v>299</v>
      </c>
      <c r="B11" s="4" t="s">
        <v>300</v>
      </c>
    </row>
    <row r="12" spans="1:4">
      <c r="A12" s="4" t="s">
        <v>297</v>
      </c>
      <c r="B12" s="6" t="n">
        <v>669000</v>
      </c>
      <c r="C12" s="6" t="n">
        <v>383000</v>
      </c>
    </row>
    <row r="13" spans="1:4">
      <c r="A13" s="4" t="s">
        <v>301</v>
      </c>
      <c r="B13" s="5" t="n">
        <v>3</v>
      </c>
      <c r="C13" s="5" t="n">
        <v>3</v>
      </c>
    </row>
    <row r="14" spans="1:4">
      <c r="A14" s="4" t="s">
        <v>302</v>
      </c>
    </row>
    <row r="15" spans="1:4">
      <c r="A15" s="3" t="s">
        <v>290</v>
      </c>
    </row>
    <row r="16" spans="1:4">
      <c r="A16" s="4" t="s">
        <v>299</v>
      </c>
      <c r="B16" s="4" t="s">
        <v>303</v>
      </c>
    </row>
    <row r="17" spans="1:4">
      <c r="A17" s="4" t="s">
        <v>297</v>
      </c>
      <c r="B17" s="4" t="s">
        <v>56</v>
      </c>
      <c r="C17" s="6" t="n">
        <v>-21290</v>
      </c>
    </row>
    <row r="18" spans="1:4">
      <c r="A18" s="4" t="s">
        <v>304</v>
      </c>
    </row>
    <row r="19" spans="1:4">
      <c r="A19" s="3" t="s">
        <v>290</v>
      </c>
    </row>
    <row r="20" spans="1:4">
      <c r="A20" s="4" t="s">
        <v>299</v>
      </c>
      <c r="B20" s="4" t="s">
        <v>305</v>
      </c>
    </row>
    <row r="21" spans="1:4">
      <c r="A21" s="4" t="s">
        <v>297</v>
      </c>
      <c r="B21" s="6" t="n">
        <v>508000</v>
      </c>
      <c r="C21" s="5" t="n">
        <v>437785</v>
      </c>
    </row>
    <row r="22" spans="1:4">
      <c r="A22" s="4" t="s">
        <v>306</v>
      </c>
    </row>
    <row r="23" spans="1:4">
      <c r="A23" s="3" t="s">
        <v>290</v>
      </c>
    </row>
    <row r="24" spans="1:4">
      <c r="A24" s="4" t="s">
        <v>297</v>
      </c>
      <c r="B24" s="5" t="n">
        <v>668264</v>
      </c>
      <c r="C24" s="5" t="n">
        <v>378194</v>
      </c>
    </row>
    <row r="25" spans="1:4">
      <c r="A25" s="4" t="s">
        <v>307</v>
      </c>
    </row>
    <row r="26" spans="1:4">
      <c r="A26" s="3" t="s">
        <v>290</v>
      </c>
    </row>
    <row r="27" spans="1:4">
      <c r="A27" s="4" t="s">
        <v>297</v>
      </c>
      <c r="B27" s="4" t="s">
        <v>56</v>
      </c>
      <c r="C27" s="5" t="n">
        <v>5288</v>
      </c>
    </row>
    <row r="28" spans="1:4">
      <c r="A28" s="4" t="s">
        <v>308</v>
      </c>
    </row>
    <row r="29" spans="1:4">
      <c r="A29" s="3" t="s">
        <v>290</v>
      </c>
    </row>
    <row r="30" spans="1:4">
      <c r="A30" s="4" t="s">
        <v>297</v>
      </c>
      <c r="B30" s="6" t="n">
        <v>1478</v>
      </c>
      <c r="C30" s="4" t="s">
        <v>56</v>
      </c>
    </row>
    <row r="31" spans="1:4">
      <c r="A31" s="4" t="s">
        <v>285</v>
      </c>
    </row>
    <row r="32" spans="1:4">
      <c r="A32" s="3" t="s">
        <v>290</v>
      </c>
    </row>
    <row r="33" spans="1:4">
      <c r="A33" s="4" t="s">
        <v>309</v>
      </c>
      <c r="B33" s="4" t="s">
        <v>310</v>
      </c>
    </row>
    <row r="34" spans="1:4">
      <c r="A34" s="4" t="s">
        <v>311</v>
      </c>
      <c r="B34" s="6" t="n">
        <v>300000</v>
      </c>
    </row>
    <row r="35" spans="1:4">
      <c r="A35" s="4" t="s">
        <v>283</v>
      </c>
    </row>
    <row r="36" spans="1:4">
      <c r="A36" s="3" t="s">
        <v>290</v>
      </c>
    </row>
    <row r="37" spans="1:4">
      <c r="A37" s="4" t="s">
        <v>309</v>
      </c>
      <c r="B37" s="4" t="s">
        <v>312</v>
      </c>
    </row>
    <row r="38" spans="1:4">
      <c r="A38" s="4" t="s">
        <v>313</v>
      </c>
    </row>
    <row r="39" spans="1:4">
      <c r="A39" s="3" t="s">
        <v>290</v>
      </c>
    </row>
    <row r="40" spans="1:4">
      <c r="A40" s="4" t="s">
        <v>291</v>
      </c>
      <c r="B40" s="6" t="n">
        <v>33900000</v>
      </c>
    </row>
    <row r="41" spans="1:4">
      <c r="A41" s="4" t="s">
        <v>314</v>
      </c>
      <c r="B41" s="4" t="s">
        <v>315</v>
      </c>
    </row>
    <row r="42" spans="1:4">
      <c r="A42" s="4" t="s">
        <v>292</v>
      </c>
      <c r="B42" s="6" t="n">
        <v>25000000</v>
      </c>
    </row>
    <row r="43" spans="1:4">
      <c r="A43" s="4" t="s">
        <v>316</v>
      </c>
    </row>
    <row r="44" spans="1:4">
      <c r="A44" s="3" t="s">
        <v>290</v>
      </c>
    </row>
    <row r="45" spans="1:4">
      <c r="A45" s="4" t="s">
        <v>317</v>
      </c>
      <c r="B45" s="4" t="s">
        <v>318</v>
      </c>
      <c r="C45" s="4" t="s">
        <v>319</v>
      </c>
    </row>
    <row r="46" spans="1:4">
      <c r="A46" s="4" t="s">
        <v>320</v>
      </c>
    </row>
    <row r="47" spans="1:4">
      <c r="A47" s="3" t="s">
        <v>290</v>
      </c>
    </row>
    <row r="48" spans="1:4">
      <c r="A48" s="4" t="s">
        <v>317</v>
      </c>
      <c r="B48" s="4" t="s">
        <v>321</v>
      </c>
    </row>
    <row r="49" spans="1:4">
      <c r="A49" s="4" t="s">
        <v>322</v>
      </c>
    </row>
    <row r="50" spans="1:4">
      <c r="A50" s="3" t="s">
        <v>290</v>
      </c>
    </row>
    <row r="51" spans="1:4">
      <c r="A51" s="4" t="s">
        <v>323</v>
      </c>
      <c r="B51" s="6" t="n">
        <v>48100000</v>
      </c>
    </row>
    <row r="52" spans="1:4">
      <c r="A52" s="4" t="s">
        <v>324</v>
      </c>
    </row>
    <row r="53" spans="1:4">
      <c r="A53" s="3" t="s">
        <v>290</v>
      </c>
    </row>
    <row r="54" spans="1:4">
      <c r="A54" s="4" t="s">
        <v>323</v>
      </c>
      <c r="B54" s="5" t="n">
        <v>50000000</v>
      </c>
    </row>
    <row r="55" spans="1:4">
      <c r="A55" s="4" t="s">
        <v>180</v>
      </c>
    </row>
    <row r="56" spans="1:4">
      <c r="A56" s="3" t="s">
        <v>290</v>
      </c>
    </row>
    <row r="57" spans="1:4">
      <c r="A57" s="4" t="s">
        <v>325</v>
      </c>
      <c r="B57" s="6" t="n">
        <v>0</v>
      </c>
    </row>
    <row r="58" spans="1:4">
      <c r="A58" s="4" t="s">
        <v>110</v>
      </c>
    </row>
    <row r="59" spans="1:4">
      <c r="A59" s="3" t="s">
        <v>290</v>
      </c>
    </row>
    <row r="60" spans="1:4">
      <c r="A60" s="4" t="s">
        <v>293</v>
      </c>
      <c r="B60" s="4" t="s">
        <v>326</v>
      </c>
    </row>
    <row r="61" spans="1:4">
      <c r="A61" s="4" t="s">
        <v>327</v>
      </c>
    </row>
    <row r="62" spans="1:4">
      <c r="A62" s="3" t="s">
        <v>290</v>
      </c>
    </row>
    <row r="63" spans="1:4">
      <c r="A63" s="4" t="s">
        <v>328</v>
      </c>
      <c r="B63" s="4" t="s">
        <v>329</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0</v>
      </c>
      <c r="B1" s="2" t="s">
        <v>1</v>
      </c>
    </row>
    <row r="2" spans="1:4">
      <c r="B2" s="2" t="s">
        <v>28</v>
      </c>
      <c r="C2" s="2" t="s">
        <v>29</v>
      </c>
      <c r="D2" s="2" t="s">
        <v>72</v>
      </c>
    </row>
    <row r="3" spans="1:4">
      <c r="A3" s="3" t="s">
        <v>331</v>
      </c>
    </row>
    <row r="4" spans="1:4">
      <c r="A4" s="4" t="s">
        <v>332</v>
      </c>
      <c r="B4" s="6" t="n">
        <v>1177000</v>
      </c>
      <c r="C4" s="6" t="n">
        <v>800000</v>
      </c>
      <c r="D4" s="6" t="n">
        <v>904000</v>
      </c>
    </row>
    <row r="5" spans="1:4">
      <c r="A5" s="4" t="s">
        <v>298</v>
      </c>
    </row>
    <row r="6" spans="1:4">
      <c r="A6" s="3" t="s">
        <v>331</v>
      </c>
    </row>
    <row r="7" spans="1:4">
      <c r="A7" s="4" t="s">
        <v>332</v>
      </c>
      <c r="B7" s="5" t="n">
        <v>669000</v>
      </c>
      <c r="C7" s="5" t="n">
        <v>383000</v>
      </c>
    </row>
    <row r="8" spans="1:4">
      <c r="A8" s="4" t="s">
        <v>302</v>
      </c>
    </row>
    <row r="9" spans="1:4">
      <c r="A9" s="3" t="s">
        <v>331</v>
      </c>
    </row>
    <row r="10" spans="1:4">
      <c r="A10" s="4" t="s">
        <v>332</v>
      </c>
      <c r="B10" s="4" t="s">
        <v>56</v>
      </c>
      <c r="C10" s="5" t="n">
        <v>-21290</v>
      </c>
    </row>
    <row r="11" spans="1:4">
      <c r="A11" s="4" t="s">
        <v>304</v>
      </c>
    </row>
    <row r="12" spans="1:4">
      <c r="A12" s="3" t="s">
        <v>331</v>
      </c>
    </row>
    <row r="13" spans="1:4">
      <c r="A13" s="4" t="s">
        <v>332</v>
      </c>
      <c r="B13" s="6" t="n">
        <v>508000</v>
      </c>
      <c r="C13" s="6" t="n">
        <v>437785</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3</v>
      </c>
      <c r="B1" s="2" t="s">
        <v>28</v>
      </c>
      <c r="C1" s="2" t="s">
        <v>334</v>
      </c>
    </row>
    <row r="2" spans="1:3">
      <c r="A2" s="4" t="s">
        <v>335</v>
      </c>
    </row>
    <row r="3" spans="1:3">
      <c r="A3" s="3" t="s">
        <v>336</v>
      </c>
    </row>
    <row r="4" spans="1:3">
      <c r="A4" s="4" t="s">
        <v>337</v>
      </c>
      <c r="B4" s="4" t="s">
        <v>338</v>
      </c>
      <c r="C4" s="4" t="s">
        <v>33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39</v>
      </c>
      <c r="B1" s="2" t="s">
        <v>28</v>
      </c>
      <c r="C1" s="2" t="s">
        <v>29</v>
      </c>
      <c r="D1" s="2" t="s">
        <v>72</v>
      </c>
      <c r="E1" s="2" t="s">
        <v>340</v>
      </c>
    </row>
    <row r="2" spans="1:5">
      <c r="A2" s="3" t="s">
        <v>336</v>
      </c>
    </row>
    <row r="3" spans="1:5">
      <c r="A3" s="4" t="s">
        <v>341</v>
      </c>
      <c r="B3" s="6" t="n">
        <v>57272</v>
      </c>
      <c r="C3" s="6" t="n">
        <v>87779</v>
      </c>
      <c r="D3" s="6" t="n">
        <v>62526</v>
      </c>
      <c r="E3" s="6" t="n">
        <v>194740</v>
      </c>
    </row>
    <row r="4" spans="1:5">
      <c r="A4" s="4" t="s">
        <v>342</v>
      </c>
      <c r="B4" s="5" t="n">
        <v>-125000</v>
      </c>
      <c r="C4" s="5" t="n">
        <v>-125000</v>
      </c>
    </row>
    <row r="5" spans="1:5">
      <c r="A5" s="4" t="s">
        <v>343</v>
      </c>
      <c r="B5" s="5" t="n">
        <v>-628872</v>
      </c>
      <c r="C5" s="5" t="n">
        <v>-505294</v>
      </c>
    </row>
    <row r="6" spans="1:5">
      <c r="A6" s="4" t="s">
        <v>344</v>
      </c>
    </row>
    <row r="7" spans="1:5">
      <c r="A7" s="3" t="s">
        <v>336</v>
      </c>
    </row>
    <row r="8" spans="1:5">
      <c r="A8" s="4" t="s">
        <v>345</v>
      </c>
      <c r="B8" s="5" t="n">
        <v>57272</v>
      </c>
      <c r="C8" s="5" t="n">
        <v>87779</v>
      </c>
    </row>
    <row r="9" spans="1:5">
      <c r="A9" s="4" t="s">
        <v>346</v>
      </c>
    </row>
    <row r="10" spans="1:5">
      <c r="A10" s="3" t="s">
        <v>336</v>
      </c>
    </row>
    <row r="11" spans="1:5">
      <c r="A11" s="4" t="s">
        <v>347</v>
      </c>
      <c r="B11" s="5" t="n">
        <v>-127423</v>
      </c>
      <c r="C11" s="5" t="n">
        <v>-128100</v>
      </c>
    </row>
    <row r="12" spans="1:5">
      <c r="A12" s="4" t="s">
        <v>348</v>
      </c>
    </row>
    <row r="13" spans="1:5">
      <c r="A13" s="3" t="s">
        <v>336</v>
      </c>
    </row>
    <row r="14" spans="1:5">
      <c r="A14" s="4" t="s">
        <v>349</v>
      </c>
      <c r="B14" s="6" t="n">
        <v>-553346</v>
      </c>
      <c r="C14" s="6" t="n">
        <v>-45368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0</v>
      </c>
      <c r="B1" s="2" t="s">
        <v>28</v>
      </c>
      <c r="C1" s="2" t="s">
        <v>29</v>
      </c>
    </row>
    <row r="2" spans="1:3">
      <c r="A2" s="3" t="s">
        <v>351</v>
      </c>
    </row>
    <row r="3" spans="1:3">
      <c r="A3" s="4" t="s">
        <v>352</v>
      </c>
      <c r="B3" s="8" t="n">
        <v>0.2</v>
      </c>
      <c r="C3" s="8" t="n">
        <v>0.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353</v>
      </c>
      <c r="B1" s="2" t="s">
        <v>1</v>
      </c>
    </row>
    <row r="2" spans="1:4">
      <c r="B2" s="2" t="s">
        <v>28</v>
      </c>
      <c r="C2" s="2" t="s">
        <v>29</v>
      </c>
      <c r="D2" s="2" t="s">
        <v>72</v>
      </c>
    </row>
    <row r="3" spans="1:4">
      <c r="A3" s="3" t="s">
        <v>354</v>
      </c>
    </row>
    <row r="4" spans="1:4">
      <c r="A4" s="4" t="s">
        <v>355</v>
      </c>
      <c r="C4" s="6" t="n">
        <v>-10500</v>
      </c>
    </row>
    <row r="5" spans="1:4">
      <c r="A5" s="4" t="s">
        <v>356</v>
      </c>
      <c r="B5" s="6" t="n">
        <v>194</v>
      </c>
      <c r="C5" s="5" t="n">
        <v>279</v>
      </c>
    </row>
    <row r="6" spans="1:4">
      <c r="A6" s="4" t="s">
        <v>64</v>
      </c>
    </row>
    <row r="7" spans="1:4">
      <c r="A7" s="3" t="s">
        <v>354</v>
      </c>
    </row>
    <row r="8" spans="1:4">
      <c r="A8" s="4" t="s">
        <v>357</v>
      </c>
      <c r="B8" s="5" t="n">
        <v>1488865</v>
      </c>
      <c r="C8" s="5" t="n">
        <v>1326685</v>
      </c>
    </row>
    <row r="9" spans="1:4">
      <c r="A9" s="4" t="s">
        <v>358</v>
      </c>
      <c r="B9" s="5" t="n">
        <v>259463</v>
      </c>
      <c r="C9" s="5" t="n">
        <v>200118</v>
      </c>
    </row>
    <row r="10" spans="1:4">
      <c r="A10" s="4" t="s">
        <v>359</v>
      </c>
      <c r="B10" s="5" t="n">
        <v>20078</v>
      </c>
      <c r="C10" s="5" t="n">
        <v>14906</v>
      </c>
    </row>
    <row r="11" spans="1:4">
      <c r="A11" s="4" t="s">
        <v>360</v>
      </c>
      <c r="B11" s="5" t="n">
        <v>-5482</v>
      </c>
      <c r="C11" s="5" t="n">
        <v>-39994</v>
      </c>
    </row>
    <row r="12" spans="1:4">
      <c r="A12" s="4" t="s">
        <v>361</v>
      </c>
      <c r="B12" s="5" t="n">
        <v>-1484</v>
      </c>
      <c r="C12" s="5" t="n">
        <v>-2350</v>
      </c>
    </row>
    <row r="13" spans="1:4">
      <c r="A13" s="4" t="s">
        <v>355</v>
      </c>
      <c r="C13" s="5" t="n">
        <v>-10500</v>
      </c>
    </row>
    <row r="14" spans="1:4">
      <c r="A14" s="4" t="s">
        <v>362</v>
      </c>
      <c r="B14" s="5" t="n">
        <v>1761440</v>
      </c>
      <c r="C14" s="5" t="n">
        <v>1488865</v>
      </c>
    </row>
    <row r="15" spans="1:4">
      <c r="A15" s="4" t="s">
        <v>363</v>
      </c>
      <c r="B15" s="5" t="n">
        <v>224414</v>
      </c>
      <c r="C15" s="5" t="n">
        <v>179686</v>
      </c>
    </row>
    <row r="16" spans="1:4">
      <c r="A16" s="4" t="s">
        <v>364</v>
      </c>
      <c r="B16" s="5" t="n">
        <v>62149</v>
      </c>
      <c r="C16" s="5" t="n">
        <v>53314</v>
      </c>
    </row>
    <row r="17" spans="1:4">
      <c r="A17" s="4" t="s">
        <v>365</v>
      </c>
      <c r="B17" s="5" t="n">
        <v>-5482</v>
      </c>
      <c r="C17" s="5" t="n">
        <v>-8586</v>
      </c>
    </row>
    <row r="18" spans="1:4">
      <c r="A18" s="4" t="s">
        <v>366</v>
      </c>
      <c r="B18" s="5" t="n">
        <v>281081</v>
      </c>
      <c r="C18" s="5" t="n">
        <v>224414</v>
      </c>
    </row>
    <row r="19" spans="1:4">
      <c r="A19" s="4" t="s">
        <v>356</v>
      </c>
      <c r="B19" s="5" t="n">
        <v>1480359</v>
      </c>
      <c r="C19" s="5" t="n">
        <v>1264451</v>
      </c>
      <c r="D19" s="6" t="n">
        <v>1146999</v>
      </c>
    </row>
    <row r="20" spans="1:4">
      <c r="A20" s="4" t="s">
        <v>367</v>
      </c>
    </row>
    <row r="21" spans="1:4">
      <c r="A21" s="3" t="s">
        <v>354</v>
      </c>
    </row>
    <row r="22" spans="1:4">
      <c r="A22" s="4" t="s">
        <v>357</v>
      </c>
      <c r="B22" s="5" t="n">
        <v>1462136</v>
      </c>
      <c r="C22" s="5" t="n">
        <v>1307013</v>
      </c>
    </row>
    <row r="23" spans="1:4">
      <c r="A23" s="4" t="s">
        <v>358</v>
      </c>
      <c r="B23" s="5" t="n">
        <v>256663</v>
      </c>
      <c r="C23" s="5" t="n">
        <v>197518</v>
      </c>
    </row>
    <row r="24" spans="1:4">
      <c r="A24" s="4" t="s">
        <v>359</v>
      </c>
      <c r="B24" s="5" t="n">
        <v>10176</v>
      </c>
      <c r="C24" s="5" t="n">
        <v>3348</v>
      </c>
    </row>
    <row r="25" spans="1:4">
      <c r="A25" s="4" t="s">
        <v>360</v>
      </c>
      <c r="C25" s="5" t="n">
        <v>-32893</v>
      </c>
    </row>
    <row r="26" spans="1:4">
      <c r="A26" s="4" t="s">
        <v>361</v>
      </c>
      <c r="B26" s="5" t="n">
        <v>-1484</v>
      </c>
      <c r="C26" s="5" t="n">
        <v>-2350</v>
      </c>
    </row>
    <row r="27" spans="1:4">
      <c r="A27" s="4" t="s">
        <v>355</v>
      </c>
      <c r="C27" s="5" t="n">
        <v>-10500</v>
      </c>
    </row>
    <row r="28" spans="1:4">
      <c r="A28" s="4" t="s">
        <v>362</v>
      </c>
      <c r="B28" s="5" t="n">
        <v>1727491</v>
      </c>
      <c r="C28" s="5" t="n">
        <v>1462136</v>
      </c>
    </row>
    <row r="29" spans="1:4">
      <c r="A29" s="4" t="s">
        <v>363</v>
      </c>
      <c r="B29" s="5" t="n">
        <v>215024</v>
      </c>
      <c r="C29" s="5" t="n">
        <v>170448</v>
      </c>
    </row>
    <row r="30" spans="1:4">
      <c r="A30" s="4" t="s">
        <v>364</v>
      </c>
      <c r="B30" s="5" t="n">
        <v>53653</v>
      </c>
      <c r="C30" s="5" t="n">
        <v>47698</v>
      </c>
    </row>
    <row r="31" spans="1:4">
      <c r="A31" s="4" t="s">
        <v>365</v>
      </c>
      <c r="C31" s="5" t="n">
        <v>-3122</v>
      </c>
    </row>
    <row r="32" spans="1:4">
      <c r="A32" s="4" t="s">
        <v>366</v>
      </c>
      <c r="B32" s="5" t="n">
        <v>268677</v>
      </c>
      <c r="C32" s="5" t="n">
        <v>215024</v>
      </c>
    </row>
    <row r="33" spans="1:4">
      <c r="A33" s="4" t="s">
        <v>356</v>
      </c>
      <c r="B33" s="5" t="n">
        <v>1458814</v>
      </c>
      <c r="C33" s="5" t="n">
        <v>1247112</v>
      </c>
      <c r="D33" s="5" t="n">
        <v>1136565</v>
      </c>
    </row>
    <row r="34" spans="1:4">
      <c r="A34" s="4" t="s">
        <v>368</v>
      </c>
    </row>
    <row r="35" spans="1:4">
      <c r="A35" s="3" t="s">
        <v>354</v>
      </c>
    </row>
    <row r="36" spans="1:4">
      <c r="A36" s="4" t="s">
        <v>357</v>
      </c>
      <c r="B36" s="5" t="n">
        <v>26729</v>
      </c>
      <c r="C36" s="5" t="n">
        <v>19672</v>
      </c>
    </row>
    <row r="37" spans="1:4">
      <c r="A37" s="4" t="s">
        <v>358</v>
      </c>
      <c r="B37" s="5" t="n">
        <v>2800</v>
      </c>
      <c r="C37" s="5" t="n">
        <v>2600</v>
      </c>
    </row>
    <row r="38" spans="1:4">
      <c r="A38" s="4" t="s">
        <v>359</v>
      </c>
      <c r="B38" s="5" t="n">
        <v>9902</v>
      </c>
      <c r="C38" s="5" t="n">
        <v>11558</v>
      </c>
    </row>
    <row r="39" spans="1:4">
      <c r="A39" s="4" t="s">
        <v>360</v>
      </c>
      <c r="B39" s="5" t="n">
        <v>-5482</v>
      </c>
      <c r="C39" s="5" t="n">
        <v>-7101</v>
      </c>
    </row>
    <row r="40" spans="1:4">
      <c r="A40" s="4" t="s">
        <v>362</v>
      </c>
      <c r="B40" s="5" t="n">
        <v>33949</v>
      </c>
      <c r="C40" s="5" t="n">
        <v>26729</v>
      </c>
    </row>
    <row r="41" spans="1:4">
      <c r="A41" s="4" t="s">
        <v>363</v>
      </c>
      <c r="B41" s="5" t="n">
        <v>9390</v>
      </c>
      <c r="C41" s="5" t="n">
        <v>9238</v>
      </c>
    </row>
    <row r="42" spans="1:4">
      <c r="A42" s="4" t="s">
        <v>364</v>
      </c>
      <c r="B42" s="5" t="n">
        <v>8496</v>
      </c>
      <c r="C42" s="5" t="n">
        <v>5616</v>
      </c>
    </row>
    <row r="43" spans="1:4">
      <c r="A43" s="4" t="s">
        <v>365</v>
      </c>
      <c r="B43" s="5" t="n">
        <v>-5482</v>
      </c>
      <c r="C43" s="5" t="n">
        <v>-5464</v>
      </c>
    </row>
    <row r="44" spans="1:4">
      <c r="A44" s="4" t="s">
        <v>366</v>
      </c>
      <c r="B44" s="5" t="n">
        <v>12404</v>
      </c>
      <c r="C44" s="5" t="n">
        <v>9390</v>
      </c>
    </row>
    <row r="45" spans="1:4">
      <c r="A45" s="4" t="s">
        <v>356</v>
      </c>
      <c r="B45" s="6" t="n">
        <v>21545</v>
      </c>
      <c r="C45" s="6" t="n">
        <v>17339</v>
      </c>
      <c r="D45" s="6" t="n">
        <v>1043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7"/>
    <col customWidth="1" max="5" min="5" width="21"/>
    <col customWidth="1" max="6" min="6" width="21"/>
  </cols>
  <sheetData>
    <row r="1" spans="1:6">
      <c r="A1" s="1" t="s">
        <v>369</v>
      </c>
      <c r="B1" s="2" t="s">
        <v>370</v>
      </c>
      <c r="C1" s="2" t="s">
        <v>371</v>
      </c>
      <c r="D1" s="2" t="s">
        <v>372</v>
      </c>
      <c r="E1" s="2" t="s">
        <v>289</v>
      </c>
      <c r="F1" s="2" t="s">
        <v>373</v>
      </c>
    </row>
    <row r="2" spans="1:6">
      <c r="A2" s="3" t="s">
        <v>354</v>
      </c>
    </row>
    <row r="3" spans="1:6">
      <c r="A3" s="4" t="s">
        <v>374</v>
      </c>
      <c r="C3" s="6" t="n">
        <v>1733</v>
      </c>
      <c r="D3" s="6" t="n">
        <v>3348</v>
      </c>
      <c r="E3" s="6" t="n">
        <v>3503</v>
      </c>
    </row>
    <row r="4" spans="1:6">
      <c r="A4" s="4" t="s">
        <v>375</v>
      </c>
      <c r="D4" s="5" t="n">
        <v>10500</v>
      </c>
    </row>
    <row r="5" spans="1:6">
      <c r="A5" s="4" t="s">
        <v>40</v>
      </c>
      <c r="B5" s="6" t="n">
        <v>279</v>
      </c>
      <c r="C5" s="5" t="n">
        <v>194</v>
      </c>
      <c r="D5" s="5" t="n">
        <v>279</v>
      </c>
    </row>
    <row r="6" spans="1:6">
      <c r="A6" s="4" t="s">
        <v>376</v>
      </c>
    </row>
    <row r="7" spans="1:6">
      <c r="A7" s="3" t="s">
        <v>354</v>
      </c>
    </row>
    <row r="8" spans="1:6">
      <c r="A8" s="4" t="s">
        <v>375</v>
      </c>
      <c r="B8" s="5" t="n">
        <v>10500</v>
      </c>
    </row>
    <row r="9" spans="1:6">
      <c r="A9" s="4" t="s">
        <v>377</v>
      </c>
      <c r="D9" s="5" t="n">
        <v>100</v>
      </c>
    </row>
    <row r="10" spans="1:6">
      <c r="A10" s="4" t="s">
        <v>378</v>
      </c>
      <c r="C10" s="5" t="n">
        <v>10000</v>
      </c>
    </row>
    <row r="11" spans="1:6">
      <c r="A11" s="4" t="s">
        <v>379</v>
      </c>
      <c r="B11" s="6" t="n">
        <v>9900</v>
      </c>
      <c r="C11" s="5" t="n">
        <v>9400</v>
      </c>
      <c r="D11" s="6" t="n">
        <v>9900</v>
      </c>
    </row>
    <row r="12" spans="1:6">
      <c r="A12" s="4" t="s">
        <v>380</v>
      </c>
    </row>
    <row r="13" spans="1:6">
      <c r="A13" s="3" t="s">
        <v>354</v>
      </c>
    </row>
    <row r="14" spans="1:6">
      <c r="A14" s="4" t="s">
        <v>377</v>
      </c>
      <c r="C14" s="6" t="n">
        <v>500</v>
      </c>
    </row>
    <row r="15" spans="1:6">
      <c r="A15" s="4" t="s">
        <v>381</v>
      </c>
    </row>
    <row r="16" spans="1:6">
      <c r="A16" s="3" t="s">
        <v>354</v>
      </c>
    </row>
    <row r="17" spans="1:6">
      <c r="A17" s="4" t="s">
        <v>382</v>
      </c>
      <c r="F17" s="6" t="n">
        <v>32600</v>
      </c>
    </row>
    <row r="18" spans="1:6">
      <c r="A18" s="4" t="s">
        <v>383</v>
      </c>
    </row>
    <row r="19" spans="1:6">
      <c r="A19" s="3" t="s">
        <v>354</v>
      </c>
    </row>
    <row r="20" spans="1:6">
      <c r="A20" s="4" t="s">
        <v>384</v>
      </c>
      <c r="C20" s="5" t="n">
        <v>2</v>
      </c>
      <c r="D20" s="5" t="n">
        <v>4</v>
      </c>
    </row>
    <row r="21" spans="1:6">
      <c r="A21" s="4" t="s">
        <v>374</v>
      </c>
      <c r="C21" s="6" t="n">
        <v>243800</v>
      </c>
      <c r="D21" s="6" t="n">
        <v>187700</v>
      </c>
    </row>
    <row r="22" spans="1:6">
      <c r="A22" s="4" t="s">
        <v>385</v>
      </c>
    </row>
    <row r="23" spans="1:6">
      <c r="A23" s="3" t="s">
        <v>354</v>
      </c>
    </row>
    <row r="24" spans="1:6">
      <c r="A24" s="4" t="s">
        <v>384</v>
      </c>
      <c r="C24" s="5" t="n">
        <v>2</v>
      </c>
    </row>
    <row r="25" spans="1:6">
      <c r="A25" s="4" t="s">
        <v>374</v>
      </c>
      <c r="C25" s="6" t="n">
        <v>40600</v>
      </c>
      <c r="D25" s="6" t="n">
        <v>46100</v>
      </c>
    </row>
    <row r="26" spans="1:6">
      <c r="A26" s="4" t="s">
        <v>386</v>
      </c>
    </row>
    <row r="27" spans="1:6">
      <c r="A27" s="3" t="s">
        <v>354</v>
      </c>
    </row>
    <row r="28" spans="1:6">
      <c r="A28" s="4" t="s">
        <v>40</v>
      </c>
      <c r="C28" s="6" t="n">
        <v>13221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387</v>
      </c>
      <c r="B1" s="2" t="s">
        <v>1</v>
      </c>
    </row>
    <row r="2" spans="1:4">
      <c r="B2" s="2" t="s">
        <v>28</v>
      </c>
      <c r="C2" s="2" t="s">
        <v>29</v>
      </c>
      <c r="D2" s="2" t="s">
        <v>72</v>
      </c>
    </row>
    <row r="3" spans="1:4">
      <c r="A3" s="3" t="s">
        <v>354</v>
      </c>
    </row>
    <row r="4" spans="1:4">
      <c r="A4" s="4" t="s">
        <v>388</v>
      </c>
      <c r="B4" s="6" t="n">
        <v>170776</v>
      </c>
    </row>
    <row r="5" spans="1:4">
      <c r="A5" s="4" t="s">
        <v>389</v>
      </c>
      <c r="B5" s="5" t="n">
        <v>239179</v>
      </c>
      <c r="C5" s="6" t="n">
        <v>236648</v>
      </c>
      <c r="D5" s="6" t="n">
        <v>230066</v>
      </c>
    </row>
    <row r="6" spans="1:4">
      <c r="A6" s="4" t="s">
        <v>390</v>
      </c>
      <c r="B6" s="5" t="n">
        <v>150492</v>
      </c>
      <c r="C6" s="5" t="n">
        <v>170776</v>
      </c>
    </row>
    <row r="7" spans="1:4">
      <c r="A7" s="4" t="s">
        <v>180</v>
      </c>
    </row>
    <row r="8" spans="1:4">
      <c r="A8" s="3" t="s">
        <v>354</v>
      </c>
    </row>
    <row r="9" spans="1:4">
      <c r="A9" s="4" t="s">
        <v>388</v>
      </c>
      <c r="B9" s="5" t="n">
        <v>170776</v>
      </c>
      <c r="C9" s="5" t="n">
        <v>134246</v>
      </c>
    </row>
    <row r="10" spans="1:4">
      <c r="A10" s="4" t="s">
        <v>391</v>
      </c>
      <c r="B10" s="5" t="n">
        <v>12580</v>
      </c>
      <c r="C10" s="5" t="n">
        <v>9323</v>
      </c>
    </row>
    <row r="11" spans="1:4">
      <c r="A11" s="4" t="s">
        <v>392</v>
      </c>
      <c r="B11" s="5" t="n">
        <v>5067</v>
      </c>
      <c r="C11" s="5" t="n">
        <v>4490</v>
      </c>
    </row>
    <row r="12" spans="1:4">
      <c r="A12" s="4" t="s">
        <v>393</v>
      </c>
      <c r="B12" s="5" t="n">
        <v>-259463</v>
      </c>
      <c r="C12" s="5" t="n">
        <v>-200118</v>
      </c>
    </row>
    <row r="13" spans="1:4">
      <c r="A13" s="4" t="s">
        <v>390</v>
      </c>
      <c r="B13" s="5" t="n">
        <v>150492</v>
      </c>
      <c r="C13" s="5" t="n">
        <v>170776</v>
      </c>
      <c r="D13" s="6" t="n">
        <v>134246</v>
      </c>
    </row>
    <row r="14" spans="1:4">
      <c r="A14" s="4" t="s">
        <v>394</v>
      </c>
    </row>
    <row r="15" spans="1:4">
      <c r="A15" s="3" t="s">
        <v>354</v>
      </c>
    </row>
    <row r="16" spans="1:4">
      <c r="A16" s="4" t="s">
        <v>389</v>
      </c>
      <c r="B16" s="6" t="n">
        <v>221532</v>
      </c>
      <c r="C16" s="6" t="n">
        <v>222835</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6"/>
    <col customWidth="1" max="2" min="2" width="29"/>
    <col customWidth="1" max="3" min="3" width="21"/>
    <col customWidth="1" max="4" min="4" width="21"/>
  </cols>
  <sheetData>
    <row r="1" spans="1:4">
      <c r="A1" s="1" t="s">
        <v>395</v>
      </c>
      <c r="B1" s="2" t="s">
        <v>1</v>
      </c>
    </row>
    <row r="2" spans="1:4">
      <c r="B2" s="2" t="s">
        <v>396</v>
      </c>
      <c r="C2" s="2" t="s">
        <v>370</v>
      </c>
      <c r="D2" s="2" t="s">
        <v>289</v>
      </c>
    </row>
    <row r="3" spans="1:4">
      <c r="A3" s="3" t="s">
        <v>354</v>
      </c>
    </row>
    <row r="4" spans="1:4">
      <c r="A4" s="4" t="s">
        <v>397</v>
      </c>
      <c r="B4" s="6" t="n">
        <v>1733</v>
      </c>
      <c r="C4" s="6" t="n">
        <v>3348</v>
      </c>
      <c r="D4" s="6" t="n">
        <v>3503</v>
      </c>
    </row>
    <row r="5" spans="1:4">
      <c r="A5" s="4" t="s">
        <v>383</v>
      </c>
    </row>
    <row r="6" spans="1:4">
      <c r="A6" s="3" t="s">
        <v>354</v>
      </c>
    </row>
    <row r="7" spans="1:4">
      <c r="A7" s="4" t="s">
        <v>397</v>
      </c>
      <c r="B7" s="5" t="n">
        <v>243800</v>
      </c>
      <c r="C7" s="5" t="n">
        <v>187700</v>
      </c>
    </row>
    <row r="8" spans="1:4">
      <c r="A8" s="4" t="s">
        <v>385</v>
      </c>
    </row>
    <row r="9" spans="1:4">
      <c r="A9" s="3" t="s">
        <v>354</v>
      </c>
    </row>
    <row r="10" spans="1:4">
      <c r="A10" s="4" t="s">
        <v>397</v>
      </c>
      <c r="B10" s="6" t="n">
        <v>40600</v>
      </c>
      <c r="C10" s="6" t="n">
        <v>46100</v>
      </c>
    </row>
    <row r="11" spans="1:4">
      <c r="A11" s="4" t="s">
        <v>398</v>
      </c>
    </row>
    <row r="12" spans="1:4">
      <c r="A12" s="3" t="s">
        <v>354</v>
      </c>
    </row>
    <row r="13" spans="1:4">
      <c r="A13" s="4" t="s">
        <v>399</v>
      </c>
      <c r="B13" s="5" t="n">
        <v>2</v>
      </c>
    </row>
    <row r="14" spans="1:4">
      <c r="A14" s="4" t="s">
        <v>400</v>
      </c>
      <c r="B14" s="5" t="n">
        <v>37300</v>
      </c>
    </row>
    <row r="15" spans="1:4">
      <c r="A15" s="4" t="s">
        <v>401</v>
      </c>
    </row>
    <row r="16" spans="1:4">
      <c r="A16" s="3" t="s">
        <v>354</v>
      </c>
    </row>
    <row r="17" spans="1:4">
      <c r="A17" s="4" t="s">
        <v>399</v>
      </c>
      <c r="B17" s="5" t="n">
        <v>2</v>
      </c>
    </row>
    <row r="18" spans="1:4">
      <c r="A18" s="4" t="s">
        <v>400</v>
      </c>
      <c r="B18" s="5" t="n">
        <v>22000</v>
      </c>
    </row>
    <row r="19" spans="1:4">
      <c r="A19" s="4" t="s">
        <v>402</v>
      </c>
    </row>
    <row r="20" spans="1:4">
      <c r="A20" s="3" t="s">
        <v>354</v>
      </c>
    </row>
    <row r="21" spans="1:4">
      <c r="A21" s="4" t="s">
        <v>399</v>
      </c>
      <c r="B21" s="5" t="n">
        <v>1</v>
      </c>
    </row>
    <row r="22" spans="1:4">
      <c r="A22" s="4" t="s">
        <v>400</v>
      </c>
      <c r="B22" s="5" t="n">
        <v>3800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71</v>
      </c>
      <c r="B1" s="2" t="s">
        <v>1</v>
      </c>
    </row>
    <row r="2" spans="1:4">
      <c r="B2" s="2" t="s">
        <v>28</v>
      </c>
      <c r="C2" s="2" t="s">
        <v>29</v>
      </c>
      <c r="D2" s="2" t="s">
        <v>72</v>
      </c>
    </row>
    <row r="3" spans="1:4">
      <c r="A3" s="3" t="s">
        <v>73</v>
      </c>
    </row>
    <row r="4" spans="1:4">
      <c r="A4" s="4" t="s">
        <v>74</v>
      </c>
      <c r="B4" s="6" t="n">
        <v>294112</v>
      </c>
      <c r="C4" s="6" t="n">
        <v>315223</v>
      </c>
      <c r="D4" s="6" t="n">
        <v>304875</v>
      </c>
    </row>
    <row r="5" spans="1:4">
      <c r="A5" s="4" t="s">
        <v>75</v>
      </c>
      <c r="B5" s="5" t="n">
        <v>294112</v>
      </c>
      <c r="C5" s="5" t="n">
        <v>315223</v>
      </c>
      <c r="D5" s="5" t="n">
        <v>304875</v>
      </c>
    </row>
    <row r="6" spans="1:4">
      <c r="A6" s="3" t="s">
        <v>76</v>
      </c>
    </row>
    <row r="7" spans="1:4">
      <c r="A7" s="4" t="s">
        <v>77</v>
      </c>
      <c r="B7" s="5" t="n">
        <v>5812</v>
      </c>
      <c r="C7" s="5" t="n">
        <v>6995</v>
      </c>
      <c r="D7" s="5" t="n">
        <v>6697</v>
      </c>
    </row>
    <row r="8" spans="1:4">
      <c r="A8" s="4" t="s">
        <v>78</v>
      </c>
      <c r="B8" s="5" t="n">
        <v>42201</v>
      </c>
      <c r="C8" s="5" t="n">
        <v>33687</v>
      </c>
      <c r="D8" s="5" t="n">
        <v>45003</v>
      </c>
    </row>
    <row r="9" spans="1:4">
      <c r="A9" s="4" t="s">
        <v>79</v>
      </c>
      <c r="D9" s="5" t="n">
        <v>9111</v>
      </c>
    </row>
    <row r="10" spans="1:4">
      <c r="A10" s="4" t="s">
        <v>80</v>
      </c>
      <c r="B10" s="5" t="n">
        <v>90854</v>
      </c>
      <c r="C10" s="5" t="n">
        <v>78842</v>
      </c>
      <c r="D10" s="5" t="n">
        <v>70198</v>
      </c>
    </row>
    <row r="11" spans="1:4">
      <c r="A11" s="4" t="s">
        <v>81</v>
      </c>
      <c r="B11" s="5" t="n">
        <v>62280</v>
      </c>
      <c r="C11" s="5" t="n">
        <v>53453</v>
      </c>
      <c r="D11" s="5" t="n">
        <v>45809</v>
      </c>
    </row>
    <row r="12" spans="1:4">
      <c r="A12" s="4" t="s">
        <v>82</v>
      </c>
      <c r="B12" s="5" t="n">
        <v>12528</v>
      </c>
      <c r="C12" s="5" t="n">
        <v>11011</v>
      </c>
      <c r="D12" s="5" t="n">
        <v>10335</v>
      </c>
    </row>
    <row r="13" spans="1:4">
      <c r="A13" s="4" t="s">
        <v>83</v>
      </c>
      <c r="B13" s="5" t="n">
        <v>1976</v>
      </c>
      <c r="C13" s="5" t="n">
        <v>2553</v>
      </c>
      <c r="D13" s="5" t="n">
        <v>2260</v>
      </c>
    </row>
    <row r="14" spans="1:4">
      <c r="A14" s="4" t="s">
        <v>84</v>
      </c>
      <c r="C14" s="5" t="n">
        <v>-550</v>
      </c>
    </row>
    <row r="15" spans="1:4">
      <c r="A15" s="4" t="s">
        <v>85</v>
      </c>
      <c r="C15" s="5" t="n">
        <v>10500</v>
      </c>
    </row>
    <row r="16" spans="1:4">
      <c r="A16" s="4" t="s">
        <v>86</v>
      </c>
      <c r="B16" s="5" t="n">
        <v>504</v>
      </c>
      <c r="C16" s="5" t="n">
        <v>-9892</v>
      </c>
    </row>
    <row r="17" spans="1:4">
      <c r="A17" s="4" t="s">
        <v>87</v>
      </c>
      <c r="B17" s="5" t="n">
        <v>216155</v>
      </c>
      <c r="C17" s="5" t="n">
        <v>186599</v>
      </c>
      <c r="D17" s="5" t="n">
        <v>189413</v>
      </c>
    </row>
    <row r="18" spans="1:4">
      <c r="A18" s="4" t="s">
        <v>88</v>
      </c>
      <c r="B18" s="5" t="n">
        <v>77957</v>
      </c>
      <c r="C18" s="5" t="n">
        <v>128624</v>
      </c>
      <c r="D18" s="5" t="n">
        <v>115462</v>
      </c>
    </row>
    <row r="19" spans="1:4">
      <c r="A19" s="3" t="s">
        <v>89</v>
      </c>
    </row>
    <row r="20" spans="1:4">
      <c r="A20" s="4" t="s">
        <v>90</v>
      </c>
      <c r="B20" s="5" t="n">
        <v>-32321</v>
      </c>
      <c r="C20" s="5" t="n">
        <v>-28085</v>
      </c>
      <c r="D20" s="5" t="n">
        <v>-27051</v>
      </c>
    </row>
    <row r="21" spans="1:4">
      <c r="A21" s="4" t="s">
        <v>91</v>
      </c>
      <c r="B21" s="5" t="n">
        <v>-102</v>
      </c>
      <c r="C21" s="5" t="n">
        <v>-1797</v>
      </c>
    </row>
    <row r="22" spans="1:4">
      <c r="A22" s="4" t="s">
        <v>92</v>
      </c>
      <c r="B22" s="5" t="n">
        <v>281</v>
      </c>
      <c r="C22" s="5" t="n">
        <v>152</v>
      </c>
      <c r="D22" s="5" t="n">
        <v>230</v>
      </c>
    </row>
    <row r="23" spans="1:4">
      <c r="A23" s="4" t="s">
        <v>93</v>
      </c>
      <c r="B23" s="5" t="n">
        <v>45815</v>
      </c>
      <c r="C23" s="5" t="n">
        <v>98894</v>
      </c>
      <c r="D23" s="5" t="n">
        <v>88641</v>
      </c>
    </row>
    <row r="24" spans="1:4">
      <c r="A24" s="4" t="s">
        <v>94</v>
      </c>
      <c r="B24" s="5" t="n">
        <v>-1177</v>
      </c>
      <c r="C24" s="5" t="n">
        <v>-800</v>
      </c>
      <c r="D24" s="5" t="n">
        <v>-904</v>
      </c>
    </row>
    <row r="25" spans="1:4">
      <c r="A25" s="4" t="s">
        <v>95</v>
      </c>
      <c r="B25" s="6" t="n">
        <v>44638</v>
      </c>
      <c r="C25" s="6" t="n">
        <v>98094</v>
      </c>
      <c r="D25" s="6" t="n">
        <v>87737</v>
      </c>
    </row>
    <row r="26" spans="1:4">
      <c r="A26" s="3" t="s">
        <v>96</v>
      </c>
    </row>
    <row r="27" spans="1:4">
      <c r="A27" s="4" t="s">
        <v>97</v>
      </c>
      <c r="B27" s="7" t="n">
        <v>0.8100000000000001</v>
      </c>
      <c r="C27" s="7" t="n">
        <v>1.77</v>
      </c>
      <c r="D27" s="7" t="n">
        <v>1.59</v>
      </c>
    </row>
    <row r="28" spans="1:4">
      <c r="A28" s="4" t="s">
        <v>98</v>
      </c>
      <c r="B28" s="7" t="n">
        <v>0.8</v>
      </c>
      <c r="C28" s="7" t="n">
        <v>1.76</v>
      </c>
      <c r="D28" s="7" t="n">
        <v>1.58</v>
      </c>
    </row>
    <row r="29" spans="1:4">
      <c r="A29" s="3" t="s">
        <v>99</v>
      </c>
    </row>
    <row r="30" spans="1:4">
      <c r="A30" s="4" t="s">
        <v>97</v>
      </c>
      <c r="B30" s="5" t="n">
        <v>55418626</v>
      </c>
      <c r="C30" s="5" t="n">
        <v>55360004</v>
      </c>
      <c r="D30" s="5" t="n">
        <v>55336402</v>
      </c>
    </row>
    <row r="31" spans="1:4">
      <c r="A31" s="4" t="s">
        <v>98</v>
      </c>
      <c r="B31" s="5" t="n">
        <v>55794481</v>
      </c>
      <c r="C31" s="5" t="n">
        <v>55706104</v>
      </c>
      <c r="D31" s="5" t="n">
        <v>55483478</v>
      </c>
    </row>
    <row r="32" spans="1:4">
      <c r="A32" s="3" t="s">
        <v>100</v>
      </c>
    </row>
    <row r="33" spans="1:4">
      <c r="A33" s="4" t="s">
        <v>101</v>
      </c>
      <c r="B33" s="6" t="n">
        <v>0</v>
      </c>
      <c r="C33" s="6" t="n">
        <v>0</v>
      </c>
      <c r="D33" s="6" t="n">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29"/>
  <sheetViews>
    <sheetView workbookViewId="0">
      <selection activeCell="A1" sqref="A1"/>
    </sheetView>
  </sheetViews>
  <sheetFormatPr baseColWidth="8" defaultRowHeight="15" outlineLevelCol="0"/>
  <cols>
    <col customWidth="1" max="1" min="1" width="50"/>
    <col customWidth="1" max="2" min="2" width="29"/>
    <col customWidth="1" max="3" min="3" width="14"/>
    <col customWidth="1" max="4" min="4" width="4"/>
  </cols>
  <sheetData>
    <row r="1" spans="1:4">
      <c r="A1" s="1" t="s">
        <v>403</v>
      </c>
      <c r="B1" s="2" t="s">
        <v>1</v>
      </c>
    </row>
    <row r="2" spans="1:4">
      <c r="B2" s="2" t="s">
        <v>28</v>
      </c>
      <c r="C2" s="2" t="s">
        <v>29</v>
      </c>
    </row>
    <row r="3" spans="1:4">
      <c r="A3" s="4" t="s">
        <v>404</v>
      </c>
    </row>
    <row r="4" spans="1:4">
      <c r="A4" s="3" t="s">
        <v>405</v>
      </c>
    </row>
    <row r="5" spans="1:4">
      <c r="A5" s="4" t="s">
        <v>406</v>
      </c>
      <c r="B5" s="4" t="s">
        <v>326</v>
      </c>
      <c r="C5" s="4" t="s">
        <v>326</v>
      </c>
    </row>
    <row r="6" spans="1:4">
      <c r="A6" s="4" t="s">
        <v>407</v>
      </c>
      <c r="B6" s="4" t="s">
        <v>408</v>
      </c>
    </row>
    <row r="7" spans="1:4">
      <c r="A7" s="4" t="s">
        <v>409</v>
      </c>
      <c r="B7" s="4" t="s">
        <v>410</v>
      </c>
    </row>
    <row r="8" spans="1:4">
      <c r="A8" s="4" t="s">
        <v>411</v>
      </c>
    </row>
    <row r="9" spans="1:4">
      <c r="A9" s="3" t="s">
        <v>405</v>
      </c>
    </row>
    <row r="10" spans="1:4">
      <c r="A10" s="4" t="s">
        <v>406</v>
      </c>
      <c r="B10" s="4" t="s">
        <v>294</v>
      </c>
      <c r="C10" s="4" t="s">
        <v>294</v>
      </c>
    </row>
    <row r="11" spans="1:4">
      <c r="A11" s="4" t="s">
        <v>407</v>
      </c>
      <c r="B11" s="4" t="s">
        <v>412</v>
      </c>
    </row>
    <row r="12" spans="1:4">
      <c r="A12" s="4" t="s">
        <v>409</v>
      </c>
      <c r="B12" s="4" t="s">
        <v>413</v>
      </c>
    </row>
    <row r="13" spans="1:4">
      <c r="A13" s="4" t="s">
        <v>414</v>
      </c>
    </row>
    <row r="14" spans="1:4">
      <c r="A14" s="3" t="s">
        <v>405</v>
      </c>
    </row>
    <row r="15" spans="1:4">
      <c r="A15" s="4" t="s">
        <v>406</v>
      </c>
      <c r="B15" s="4" t="s">
        <v>294</v>
      </c>
      <c r="C15" s="4" t="s">
        <v>294</v>
      </c>
    </row>
    <row r="16" spans="1:4">
      <c r="A16" s="4" t="s">
        <v>407</v>
      </c>
      <c r="B16" s="4" t="s">
        <v>415</v>
      </c>
    </row>
    <row r="17" spans="1:4">
      <c r="A17" s="4" t="s">
        <v>409</v>
      </c>
      <c r="B17" s="4" t="s">
        <v>416</v>
      </c>
    </row>
    <row r="18" spans="1:4">
      <c r="A18" s="4" t="s">
        <v>417</v>
      </c>
    </row>
    <row r="19" spans="1:4">
      <c r="A19" s="3" t="s">
        <v>405</v>
      </c>
    </row>
    <row r="20" spans="1:4">
      <c r="A20" s="4" t="s">
        <v>406</v>
      </c>
      <c r="B20" s="4" t="s">
        <v>294</v>
      </c>
      <c r="C20" s="4" t="s">
        <v>294</v>
      </c>
    </row>
    <row r="21" spans="1:4">
      <c r="A21" s="4" t="s">
        <v>407</v>
      </c>
      <c r="B21" s="4" t="s">
        <v>415</v>
      </c>
    </row>
    <row r="22" spans="1:4">
      <c r="A22" s="4" t="s">
        <v>409</v>
      </c>
      <c r="B22" s="4" t="s">
        <v>410</v>
      </c>
    </row>
    <row r="23" spans="1:4">
      <c r="A23" s="4" t="s">
        <v>418</v>
      </c>
    </row>
    <row r="24" spans="1:4">
      <c r="A24" s="3" t="s">
        <v>405</v>
      </c>
    </row>
    <row r="25" spans="1:4">
      <c r="A25" s="4" t="s">
        <v>406</v>
      </c>
      <c r="B25" s="4" t="s">
        <v>294</v>
      </c>
      <c r="C25" s="4" t="s">
        <v>294</v>
      </c>
    </row>
    <row r="26" spans="1:4">
      <c r="A26" s="4" t="s">
        <v>407</v>
      </c>
      <c r="B26" s="4" t="s">
        <v>415</v>
      </c>
    </row>
    <row r="27" spans="1:4">
      <c r="A27" s="4" t="s">
        <v>409</v>
      </c>
      <c r="B27" s="4" t="s">
        <v>410</v>
      </c>
    </row>
    <row r="28" spans="1:4">
      <c r="A28" s="4" t="s">
        <v>419</v>
      </c>
    </row>
    <row r="29" spans="1:4">
      <c r="A29" s="3" t="s">
        <v>405</v>
      </c>
    </row>
    <row r="30" spans="1:4">
      <c r="A30" s="4" t="s">
        <v>406</v>
      </c>
      <c r="B30" s="4" t="s">
        <v>294</v>
      </c>
      <c r="C30" s="4" t="s">
        <v>294</v>
      </c>
    </row>
    <row r="31" spans="1:4">
      <c r="A31" s="4" t="s">
        <v>407</v>
      </c>
      <c r="B31" s="4" t="s">
        <v>415</v>
      </c>
    </row>
    <row r="32" spans="1:4">
      <c r="A32" s="4" t="s">
        <v>409</v>
      </c>
      <c r="B32" s="4" t="s">
        <v>410</v>
      </c>
    </row>
    <row r="33" spans="1:4">
      <c r="A33" s="4" t="s">
        <v>420</v>
      </c>
    </row>
    <row r="34" spans="1:4">
      <c r="A34" s="3" t="s">
        <v>405</v>
      </c>
    </row>
    <row r="35" spans="1:4">
      <c r="A35" s="4" t="s">
        <v>406</v>
      </c>
      <c r="B35" s="4" t="s">
        <v>294</v>
      </c>
      <c r="C35" s="4" t="s">
        <v>294</v>
      </c>
    </row>
    <row r="36" spans="1:4">
      <c r="A36" s="4" t="s">
        <v>407</v>
      </c>
      <c r="B36" s="4" t="s">
        <v>415</v>
      </c>
    </row>
    <row r="37" spans="1:4">
      <c r="A37" s="4" t="s">
        <v>409</v>
      </c>
      <c r="B37" s="4" t="s">
        <v>410</v>
      </c>
    </row>
    <row r="38" spans="1:4">
      <c r="A38" s="4" t="s">
        <v>421</v>
      </c>
    </row>
    <row r="39" spans="1:4">
      <c r="A39" s="3" t="s">
        <v>405</v>
      </c>
    </row>
    <row r="40" spans="1:4">
      <c r="A40" s="4" t="s">
        <v>406</v>
      </c>
      <c r="B40" s="4" t="s">
        <v>294</v>
      </c>
      <c r="C40" s="4" t="s">
        <v>294</v>
      </c>
    </row>
    <row r="41" spans="1:4">
      <c r="A41" s="4" t="s">
        <v>407</v>
      </c>
      <c r="B41" s="4" t="s">
        <v>415</v>
      </c>
    </row>
    <row r="42" spans="1:4">
      <c r="A42" s="4" t="s">
        <v>409</v>
      </c>
      <c r="B42" s="4" t="s">
        <v>410</v>
      </c>
    </row>
    <row r="43" spans="1:4">
      <c r="A43" s="4" t="s">
        <v>422</v>
      </c>
    </row>
    <row r="44" spans="1:4">
      <c r="A44" s="3" t="s">
        <v>405</v>
      </c>
    </row>
    <row r="45" spans="1:4">
      <c r="A45" s="4" t="s">
        <v>406</v>
      </c>
      <c r="B45" s="4" t="s">
        <v>294</v>
      </c>
      <c r="C45" s="4" t="s">
        <v>294</v>
      </c>
    </row>
    <row r="46" spans="1:4">
      <c r="A46" s="4" t="s">
        <v>407</v>
      </c>
      <c r="B46" s="4" t="s">
        <v>415</v>
      </c>
    </row>
    <row r="47" spans="1:4">
      <c r="A47" s="4" t="s">
        <v>409</v>
      </c>
      <c r="B47" s="4" t="s">
        <v>410</v>
      </c>
    </row>
    <row r="48" spans="1:4">
      <c r="A48" s="4" t="s">
        <v>423</v>
      </c>
    </row>
    <row r="49" spans="1:4">
      <c r="A49" s="3" t="s">
        <v>405</v>
      </c>
    </row>
    <row r="50" spans="1:4">
      <c r="A50" s="4" t="s">
        <v>406</v>
      </c>
      <c r="B50" s="4" t="s">
        <v>294</v>
      </c>
      <c r="C50" s="4" t="s">
        <v>294</v>
      </c>
    </row>
    <row r="51" spans="1:4">
      <c r="A51" s="4" t="s">
        <v>407</v>
      </c>
      <c r="B51" s="4" t="s">
        <v>415</v>
      </c>
    </row>
    <row r="52" spans="1:4">
      <c r="A52" s="4" t="s">
        <v>409</v>
      </c>
      <c r="B52" s="4" t="s">
        <v>410</v>
      </c>
    </row>
    <row r="53" spans="1:4">
      <c r="A53" s="4" t="s">
        <v>424</v>
      </c>
    </row>
    <row r="54" spans="1:4">
      <c r="A54" s="3" t="s">
        <v>405</v>
      </c>
    </row>
    <row r="55" spans="1:4">
      <c r="A55" s="4" t="s">
        <v>406</v>
      </c>
      <c r="B55" s="4" t="s">
        <v>294</v>
      </c>
      <c r="C55" s="4" t="s">
        <v>294</v>
      </c>
    </row>
    <row r="56" spans="1:4">
      <c r="A56" s="4" t="s">
        <v>407</v>
      </c>
      <c r="B56" s="4" t="s">
        <v>415</v>
      </c>
    </row>
    <row r="57" spans="1:4">
      <c r="A57" s="4" t="s">
        <v>409</v>
      </c>
      <c r="B57" s="4" t="s">
        <v>410</v>
      </c>
    </row>
    <row r="58" spans="1:4">
      <c r="A58" s="4" t="s">
        <v>425</v>
      </c>
    </row>
    <row r="59" spans="1:4">
      <c r="A59" s="3" t="s">
        <v>405</v>
      </c>
    </row>
    <row r="60" spans="1:4">
      <c r="A60" s="4" t="s">
        <v>406</v>
      </c>
      <c r="B60" s="4" t="s">
        <v>294</v>
      </c>
      <c r="C60" s="4" t="s">
        <v>294</v>
      </c>
    </row>
    <row r="61" spans="1:4">
      <c r="A61" s="4" t="s">
        <v>407</v>
      </c>
      <c r="B61" s="4" t="s">
        <v>415</v>
      </c>
    </row>
    <row r="62" spans="1:4">
      <c r="A62" s="4" t="s">
        <v>409</v>
      </c>
      <c r="B62" s="4" t="s">
        <v>410</v>
      </c>
    </row>
    <row r="63" spans="1:4">
      <c r="A63" s="4" t="s">
        <v>426</v>
      </c>
    </row>
    <row r="64" spans="1:4">
      <c r="A64" s="3" t="s">
        <v>405</v>
      </c>
    </row>
    <row r="65" spans="1:4">
      <c r="A65" s="4" t="s">
        <v>406</v>
      </c>
      <c r="B65" s="4" t="s">
        <v>294</v>
      </c>
      <c r="C65" s="4" t="s">
        <v>294</v>
      </c>
    </row>
    <row r="66" spans="1:4">
      <c r="A66" s="4" t="s">
        <v>407</v>
      </c>
      <c r="B66" s="4" t="s">
        <v>415</v>
      </c>
    </row>
    <row r="67" spans="1:4">
      <c r="A67" s="4" t="s">
        <v>409</v>
      </c>
      <c r="B67" s="4" t="s">
        <v>410</v>
      </c>
    </row>
    <row r="68" spans="1:4">
      <c r="A68" s="4" t="s">
        <v>427</v>
      </c>
    </row>
    <row r="69" spans="1:4">
      <c r="A69" s="3" t="s">
        <v>405</v>
      </c>
    </row>
    <row r="70" spans="1:4">
      <c r="A70" s="4" t="s">
        <v>406</v>
      </c>
      <c r="B70" s="4" t="s">
        <v>294</v>
      </c>
      <c r="C70" s="4" t="s">
        <v>294</v>
      </c>
    </row>
    <row r="71" spans="1:4">
      <c r="A71" s="4" t="s">
        <v>407</v>
      </c>
      <c r="B71" s="4" t="s">
        <v>415</v>
      </c>
    </row>
    <row r="72" spans="1:4">
      <c r="A72" s="4" t="s">
        <v>409</v>
      </c>
      <c r="B72" s="4" t="s">
        <v>410</v>
      </c>
    </row>
    <row r="73" spans="1:4">
      <c r="A73" s="4" t="s">
        <v>428</v>
      </c>
    </row>
    <row r="74" spans="1:4">
      <c r="A74" s="3" t="s">
        <v>405</v>
      </c>
    </row>
    <row r="75" spans="1:4">
      <c r="A75" s="4" t="s">
        <v>406</v>
      </c>
      <c r="B75" s="4" t="s">
        <v>294</v>
      </c>
      <c r="C75" s="4" t="s">
        <v>294</v>
      </c>
    </row>
    <row r="76" spans="1:4">
      <c r="A76" s="4" t="s">
        <v>407</v>
      </c>
      <c r="B76" s="4" t="s">
        <v>415</v>
      </c>
    </row>
    <row r="77" spans="1:4">
      <c r="A77" s="4" t="s">
        <v>409</v>
      </c>
      <c r="B77" s="4" t="s">
        <v>410</v>
      </c>
    </row>
    <row r="78" spans="1:4">
      <c r="A78" s="4" t="s">
        <v>429</v>
      </c>
    </row>
    <row r="79" spans="1:4">
      <c r="A79" s="3" t="s">
        <v>405</v>
      </c>
    </row>
    <row r="80" spans="1:4">
      <c r="A80" s="4" t="s">
        <v>406</v>
      </c>
      <c r="B80" s="4" t="s">
        <v>294</v>
      </c>
      <c r="C80" s="4" t="s">
        <v>294</v>
      </c>
    </row>
    <row r="81" spans="1:4">
      <c r="A81" s="4" t="s">
        <v>407</v>
      </c>
      <c r="B81" s="4" t="s">
        <v>415</v>
      </c>
    </row>
    <row r="82" spans="1:4">
      <c r="A82" s="4" t="s">
        <v>409</v>
      </c>
      <c r="B82" s="4" t="s">
        <v>410</v>
      </c>
    </row>
    <row r="83" spans="1:4">
      <c r="A83" s="4" t="s">
        <v>430</v>
      </c>
    </row>
    <row r="84" spans="1:4">
      <c r="A84" s="3" t="s">
        <v>405</v>
      </c>
    </row>
    <row r="85" spans="1:4">
      <c r="A85" s="4" t="s">
        <v>406</v>
      </c>
      <c r="B85" s="4" t="s">
        <v>294</v>
      </c>
      <c r="C85" s="4" t="s">
        <v>294</v>
      </c>
    </row>
    <row r="86" spans="1:4">
      <c r="A86" s="4" t="s">
        <v>407</v>
      </c>
      <c r="B86" s="4" t="s">
        <v>415</v>
      </c>
    </row>
    <row r="87" spans="1:4">
      <c r="A87" s="4" t="s">
        <v>409</v>
      </c>
      <c r="B87" s="4" t="s">
        <v>410</v>
      </c>
    </row>
    <row r="88" spans="1:4">
      <c r="A88" s="4" t="s">
        <v>431</v>
      </c>
    </row>
    <row r="89" spans="1:4">
      <c r="A89" s="3" t="s">
        <v>405</v>
      </c>
    </row>
    <row r="90" spans="1:4">
      <c r="A90" s="4" t="s">
        <v>406</v>
      </c>
      <c r="B90" s="4" t="s">
        <v>294</v>
      </c>
      <c r="C90" s="4" t="s">
        <v>294</v>
      </c>
    </row>
    <row r="91" spans="1:4">
      <c r="A91" s="4" t="s">
        <v>407</v>
      </c>
      <c r="B91" s="4" t="s">
        <v>415</v>
      </c>
    </row>
    <row r="92" spans="1:4">
      <c r="A92" s="4" t="s">
        <v>409</v>
      </c>
      <c r="B92" s="4" t="s">
        <v>410</v>
      </c>
    </row>
    <row r="93" spans="1:4">
      <c r="A93" s="4" t="s">
        <v>432</v>
      </c>
    </row>
    <row r="94" spans="1:4">
      <c r="A94" s="3" t="s">
        <v>405</v>
      </c>
    </row>
    <row r="95" spans="1:4">
      <c r="A95" s="4" t="s">
        <v>406</v>
      </c>
      <c r="B95" s="4" t="s">
        <v>294</v>
      </c>
      <c r="C95" s="4" t="s">
        <v>294</v>
      </c>
    </row>
    <row r="96" spans="1:4">
      <c r="A96" s="4" t="s">
        <v>407</v>
      </c>
      <c r="B96" s="4" t="s">
        <v>415</v>
      </c>
    </row>
    <row r="97" spans="1:4">
      <c r="A97" s="4" t="s">
        <v>409</v>
      </c>
      <c r="B97" s="4" t="s">
        <v>410</v>
      </c>
    </row>
    <row r="98" spans="1:4">
      <c r="A98" s="4" t="s">
        <v>433</v>
      </c>
    </row>
    <row r="99" spans="1:4">
      <c r="A99" s="3" t="s">
        <v>405</v>
      </c>
    </row>
    <row r="100" spans="1:4">
      <c r="A100" s="4" t="s">
        <v>406</v>
      </c>
      <c r="B100" s="4" t="s">
        <v>294</v>
      </c>
      <c r="C100" s="4" t="s">
        <v>56</v>
      </c>
      <c r="D100" s="4" t="s">
        <v>434</v>
      </c>
    </row>
    <row r="101" spans="1:4">
      <c r="A101" s="4" t="s">
        <v>407</v>
      </c>
      <c r="B101" s="4" t="s">
        <v>415</v>
      </c>
    </row>
    <row r="102" spans="1:4">
      <c r="A102" s="4" t="s">
        <v>409</v>
      </c>
      <c r="B102" s="4" t="s">
        <v>410</v>
      </c>
    </row>
    <row r="103" spans="1:4">
      <c r="A103" s="4" t="s">
        <v>435</v>
      </c>
    </row>
    <row r="104" spans="1:4">
      <c r="A104" s="3" t="s">
        <v>405</v>
      </c>
    </row>
    <row r="105" spans="1:4">
      <c r="A105" s="4" t="s">
        <v>406</v>
      </c>
      <c r="B105" s="4" t="s">
        <v>294</v>
      </c>
      <c r="C105" s="4" t="s">
        <v>294</v>
      </c>
    </row>
    <row r="106" spans="1:4">
      <c r="A106" s="4" t="s">
        <v>407</v>
      </c>
      <c r="B106" s="4" t="s">
        <v>415</v>
      </c>
    </row>
    <row r="107" spans="1:4">
      <c r="A107" s="4" t="s">
        <v>409</v>
      </c>
      <c r="B107" s="4" t="s">
        <v>410</v>
      </c>
    </row>
    <row r="108" spans="1:4">
      <c r="A108" s="4" t="s">
        <v>436</v>
      </c>
    </row>
    <row r="109" spans="1:4">
      <c r="A109" s="3" t="s">
        <v>405</v>
      </c>
    </row>
    <row r="110" spans="1:4">
      <c r="A110" s="4" t="s">
        <v>406</v>
      </c>
      <c r="B110" s="4" t="s">
        <v>294</v>
      </c>
      <c r="C110" s="4" t="s">
        <v>294</v>
      </c>
    </row>
    <row r="111" spans="1:4">
      <c r="A111" s="4" t="s">
        <v>407</v>
      </c>
      <c r="B111" s="4" t="s">
        <v>415</v>
      </c>
    </row>
    <row r="112" spans="1:4">
      <c r="A112" s="4" t="s">
        <v>409</v>
      </c>
      <c r="B112" s="4" t="s">
        <v>410</v>
      </c>
    </row>
    <row r="113" spans="1:4">
      <c r="A113" s="4" t="s">
        <v>437</v>
      </c>
    </row>
    <row r="114" spans="1:4">
      <c r="A114" s="3" t="s">
        <v>405</v>
      </c>
    </row>
    <row r="115" spans="1:4">
      <c r="A115" s="4" t="s">
        <v>406</v>
      </c>
      <c r="B115" s="4" t="s">
        <v>294</v>
      </c>
      <c r="C115" s="4" t="s">
        <v>294</v>
      </c>
    </row>
    <row r="116" spans="1:4">
      <c r="A116" s="4" t="s">
        <v>407</v>
      </c>
      <c r="B116" s="4" t="s">
        <v>415</v>
      </c>
    </row>
    <row r="117" spans="1:4">
      <c r="A117" s="4" t="s">
        <v>409</v>
      </c>
      <c r="B117" s="4" t="s">
        <v>410</v>
      </c>
    </row>
    <row r="118" spans="1:4">
      <c r="A118" s="4" t="s">
        <v>438</v>
      </c>
    </row>
    <row r="119" spans="1:4">
      <c r="A119" s="3" t="s">
        <v>405</v>
      </c>
    </row>
    <row r="120" spans="1:4">
      <c r="A120" s="4" t="s">
        <v>406</v>
      </c>
      <c r="B120" s="4" t="s">
        <v>294</v>
      </c>
      <c r="C120" s="4" t="s">
        <v>294</v>
      </c>
    </row>
    <row r="121" spans="1:4">
      <c r="A121" s="4" t="s">
        <v>407</v>
      </c>
      <c r="B121" s="4" t="s">
        <v>415</v>
      </c>
    </row>
    <row r="122" spans="1:4">
      <c r="A122" s="4" t="s">
        <v>409</v>
      </c>
      <c r="B122" s="4" t="s">
        <v>410</v>
      </c>
    </row>
    <row r="123" spans="1:4">
      <c r="A123" s="4" t="s">
        <v>381</v>
      </c>
    </row>
    <row r="124" spans="1:4">
      <c r="A124" s="3" t="s">
        <v>405</v>
      </c>
    </row>
    <row r="125" spans="1:4">
      <c r="A125" s="4" t="s">
        <v>406</v>
      </c>
      <c r="B125" s="4" t="s">
        <v>294</v>
      </c>
      <c r="C125" s="4" t="s">
        <v>294</v>
      </c>
    </row>
    <row r="126" spans="1:4">
      <c r="A126" s="4" t="s">
        <v>407</v>
      </c>
      <c r="B126" s="4" t="s">
        <v>415</v>
      </c>
    </row>
    <row r="127" spans="1:4">
      <c r="A127" s="4" t="s">
        <v>409</v>
      </c>
      <c r="B127" s="4" t="s">
        <v>410</v>
      </c>
    </row>
    <row r="128" spans="1:4">
      <c r="A128" s="4" t="s">
        <v>439</v>
      </c>
    </row>
    <row r="129" spans="1:4">
      <c r="A129" s="3" t="s">
        <v>405</v>
      </c>
    </row>
    <row r="130" spans="1:4">
      <c r="A130" s="4" t="s">
        <v>406</v>
      </c>
      <c r="B130" s="4" t="s">
        <v>294</v>
      </c>
      <c r="C130" s="4" t="s">
        <v>294</v>
      </c>
    </row>
    <row r="131" spans="1:4">
      <c r="A131" s="4" t="s">
        <v>407</v>
      </c>
      <c r="B131" s="4" t="s">
        <v>415</v>
      </c>
    </row>
    <row r="132" spans="1:4">
      <c r="A132" s="4" t="s">
        <v>409</v>
      </c>
      <c r="B132" s="4" t="s">
        <v>410</v>
      </c>
    </row>
    <row r="133" spans="1:4">
      <c r="A133" s="4" t="s">
        <v>440</v>
      </c>
    </row>
    <row r="134" spans="1:4">
      <c r="A134" s="3" t="s">
        <v>405</v>
      </c>
    </row>
    <row r="135" spans="1:4">
      <c r="A135" s="4" t="s">
        <v>406</v>
      </c>
      <c r="B135" s="4" t="s">
        <v>294</v>
      </c>
      <c r="C135" s="4" t="s">
        <v>294</v>
      </c>
    </row>
    <row r="136" spans="1:4">
      <c r="A136" s="4" t="s">
        <v>407</v>
      </c>
      <c r="B136" s="4" t="s">
        <v>415</v>
      </c>
    </row>
    <row r="137" spans="1:4">
      <c r="A137" s="4" t="s">
        <v>409</v>
      </c>
      <c r="B137" s="4" t="s">
        <v>410</v>
      </c>
    </row>
    <row r="138" spans="1:4">
      <c r="A138" s="4" t="s">
        <v>441</v>
      </c>
    </row>
    <row r="139" spans="1:4">
      <c r="A139" s="3" t="s">
        <v>405</v>
      </c>
    </row>
    <row r="140" spans="1:4">
      <c r="A140" s="4" t="s">
        <v>406</v>
      </c>
      <c r="B140" s="4" t="s">
        <v>294</v>
      </c>
      <c r="C140" s="4" t="s">
        <v>294</v>
      </c>
    </row>
    <row r="141" spans="1:4">
      <c r="A141" s="4" t="s">
        <v>407</v>
      </c>
      <c r="B141" s="4" t="s">
        <v>415</v>
      </c>
    </row>
    <row r="142" spans="1:4">
      <c r="A142" s="4" t="s">
        <v>409</v>
      </c>
      <c r="B142" s="4" t="s">
        <v>410</v>
      </c>
    </row>
    <row r="143" spans="1:4">
      <c r="A143" s="4" t="s">
        <v>442</v>
      </c>
    </row>
    <row r="144" spans="1:4">
      <c r="A144" s="3" t="s">
        <v>405</v>
      </c>
    </row>
    <row r="145" spans="1:4">
      <c r="A145" s="4" t="s">
        <v>406</v>
      </c>
      <c r="B145" s="4" t="s">
        <v>294</v>
      </c>
      <c r="C145" s="4" t="s">
        <v>294</v>
      </c>
    </row>
    <row r="146" spans="1:4">
      <c r="A146" s="4" t="s">
        <v>407</v>
      </c>
      <c r="B146" s="4" t="s">
        <v>415</v>
      </c>
    </row>
    <row r="147" spans="1:4">
      <c r="A147" s="4" t="s">
        <v>409</v>
      </c>
      <c r="B147" s="4" t="s">
        <v>410</v>
      </c>
    </row>
    <row r="148" spans="1:4">
      <c r="A148" s="4" t="s">
        <v>443</v>
      </c>
    </row>
    <row r="149" spans="1:4">
      <c r="A149" s="3" t="s">
        <v>405</v>
      </c>
    </row>
    <row r="150" spans="1:4">
      <c r="A150" s="4" t="s">
        <v>406</v>
      </c>
      <c r="B150" s="4" t="s">
        <v>294</v>
      </c>
      <c r="C150" s="4" t="s">
        <v>294</v>
      </c>
    </row>
    <row r="151" spans="1:4">
      <c r="A151" s="4" t="s">
        <v>407</v>
      </c>
      <c r="B151" s="4" t="s">
        <v>415</v>
      </c>
    </row>
    <row r="152" spans="1:4">
      <c r="A152" s="4" t="s">
        <v>409</v>
      </c>
      <c r="B152" s="4" t="s">
        <v>410</v>
      </c>
    </row>
    <row r="153" spans="1:4">
      <c r="A153" s="4" t="s">
        <v>444</v>
      </c>
    </row>
    <row r="154" spans="1:4">
      <c r="A154" s="3" t="s">
        <v>405</v>
      </c>
    </row>
    <row r="155" spans="1:4">
      <c r="A155" s="4" t="s">
        <v>406</v>
      </c>
      <c r="B155" s="4" t="s">
        <v>294</v>
      </c>
      <c r="C155" s="4" t="s">
        <v>294</v>
      </c>
    </row>
    <row r="156" spans="1:4">
      <c r="A156" s="4" t="s">
        <v>407</v>
      </c>
      <c r="B156" s="4" t="s">
        <v>415</v>
      </c>
    </row>
    <row r="157" spans="1:4">
      <c r="A157" s="4" t="s">
        <v>409</v>
      </c>
      <c r="B157" s="4" t="s">
        <v>410</v>
      </c>
    </row>
    <row r="158" spans="1:4">
      <c r="A158" s="4" t="s">
        <v>445</v>
      </c>
    </row>
    <row r="159" spans="1:4">
      <c r="A159" s="3" t="s">
        <v>405</v>
      </c>
    </row>
    <row r="160" spans="1:4">
      <c r="A160" s="4" t="s">
        <v>406</v>
      </c>
      <c r="B160" s="4" t="s">
        <v>294</v>
      </c>
      <c r="C160" s="4" t="s">
        <v>294</v>
      </c>
    </row>
    <row r="161" spans="1:4">
      <c r="A161" s="4" t="s">
        <v>407</v>
      </c>
      <c r="B161" s="4" t="s">
        <v>415</v>
      </c>
    </row>
    <row r="162" spans="1:4">
      <c r="A162" s="4" t="s">
        <v>409</v>
      </c>
      <c r="B162" s="4" t="s">
        <v>410</v>
      </c>
    </row>
    <row r="163" spans="1:4">
      <c r="A163" s="4" t="s">
        <v>446</v>
      </c>
    </row>
    <row r="164" spans="1:4">
      <c r="A164" s="3" t="s">
        <v>405</v>
      </c>
    </row>
    <row r="165" spans="1:4">
      <c r="A165" s="4" t="s">
        <v>406</v>
      </c>
      <c r="B165" s="4" t="s">
        <v>294</v>
      </c>
      <c r="C165" s="4" t="s">
        <v>294</v>
      </c>
    </row>
    <row r="166" spans="1:4">
      <c r="A166" s="4" t="s">
        <v>407</v>
      </c>
      <c r="B166" s="4" t="s">
        <v>415</v>
      </c>
    </row>
    <row r="167" spans="1:4">
      <c r="A167" s="4" t="s">
        <v>409</v>
      </c>
      <c r="B167" s="4" t="s">
        <v>410</v>
      </c>
    </row>
    <row r="168" spans="1:4">
      <c r="A168" s="4" t="s">
        <v>447</v>
      </c>
    </row>
    <row r="169" spans="1:4">
      <c r="A169" s="3" t="s">
        <v>405</v>
      </c>
    </row>
    <row r="170" spans="1:4">
      <c r="A170" s="4" t="s">
        <v>406</v>
      </c>
      <c r="B170" s="4" t="s">
        <v>294</v>
      </c>
      <c r="C170" s="4" t="s">
        <v>294</v>
      </c>
    </row>
    <row r="171" spans="1:4">
      <c r="A171" s="4" t="s">
        <v>407</v>
      </c>
      <c r="B171" s="4" t="s">
        <v>415</v>
      </c>
    </row>
    <row r="172" spans="1:4">
      <c r="A172" s="4" t="s">
        <v>409</v>
      </c>
      <c r="B172" s="4" t="s">
        <v>410</v>
      </c>
    </row>
    <row r="173" spans="1:4">
      <c r="A173" s="4" t="s">
        <v>448</v>
      </c>
    </row>
    <row r="174" spans="1:4">
      <c r="A174" s="3" t="s">
        <v>405</v>
      </c>
    </row>
    <row r="175" spans="1:4">
      <c r="A175" s="4" t="s">
        <v>406</v>
      </c>
      <c r="B175" s="4" t="s">
        <v>294</v>
      </c>
      <c r="C175" s="4" t="s">
        <v>294</v>
      </c>
    </row>
    <row r="176" spans="1:4">
      <c r="A176" s="4" t="s">
        <v>407</v>
      </c>
      <c r="B176" s="4" t="s">
        <v>415</v>
      </c>
    </row>
    <row r="177" spans="1:4">
      <c r="A177" s="4" t="s">
        <v>409</v>
      </c>
      <c r="B177" s="4" t="s">
        <v>410</v>
      </c>
    </row>
    <row r="178" spans="1:4">
      <c r="A178" s="4" t="s">
        <v>449</v>
      </c>
    </row>
    <row r="179" spans="1:4">
      <c r="A179" s="3" t="s">
        <v>405</v>
      </c>
    </row>
    <row r="180" spans="1:4">
      <c r="A180" s="4" t="s">
        <v>406</v>
      </c>
      <c r="B180" s="4" t="s">
        <v>294</v>
      </c>
      <c r="C180" s="4" t="s">
        <v>294</v>
      </c>
    </row>
    <row r="181" spans="1:4">
      <c r="A181" s="4" t="s">
        <v>407</v>
      </c>
      <c r="B181" s="4" t="s">
        <v>415</v>
      </c>
    </row>
    <row r="182" spans="1:4">
      <c r="A182" s="4" t="s">
        <v>409</v>
      </c>
      <c r="B182" s="4" t="s">
        <v>410</v>
      </c>
    </row>
    <row r="183" spans="1:4">
      <c r="A183" s="4" t="s">
        <v>450</v>
      </c>
    </row>
    <row r="184" spans="1:4">
      <c r="A184" s="3" t="s">
        <v>405</v>
      </c>
    </row>
    <row r="185" spans="1:4">
      <c r="A185" s="4" t="s">
        <v>406</v>
      </c>
      <c r="B185" s="4" t="s">
        <v>294</v>
      </c>
      <c r="C185" s="4" t="s">
        <v>294</v>
      </c>
    </row>
    <row r="186" spans="1:4">
      <c r="A186" s="4" t="s">
        <v>407</v>
      </c>
      <c r="B186" s="4" t="s">
        <v>415</v>
      </c>
    </row>
    <row r="187" spans="1:4">
      <c r="A187" s="4" t="s">
        <v>409</v>
      </c>
      <c r="B187" s="4" t="s">
        <v>410</v>
      </c>
    </row>
    <row r="188" spans="1:4">
      <c r="A188" s="4" t="s">
        <v>451</v>
      </c>
    </row>
    <row r="189" spans="1:4">
      <c r="A189" s="3" t="s">
        <v>405</v>
      </c>
    </row>
    <row r="190" spans="1:4">
      <c r="A190" s="4" t="s">
        <v>406</v>
      </c>
      <c r="B190" s="4" t="s">
        <v>294</v>
      </c>
      <c r="C190" s="4" t="s">
        <v>294</v>
      </c>
    </row>
    <row r="191" spans="1:4">
      <c r="A191" s="4" t="s">
        <v>407</v>
      </c>
      <c r="B191" s="4" t="s">
        <v>415</v>
      </c>
    </row>
    <row r="192" spans="1:4">
      <c r="A192" s="4" t="s">
        <v>409</v>
      </c>
      <c r="B192" s="4" t="s">
        <v>410</v>
      </c>
    </row>
    <row r="193" spans="1:4">
      <c r="A193" s="4" t="s">
        <v>452</v>
      </c>
    </row>
    <row r="194" spans="1:4">
      <c r="A194" s="3" t="s">
        <v>405</v>
      </c>
    </row>
    <row r="195" spans="1:4">
      <c r="A195" s="4" t="s">
        <v>406</v>
      </c>
      <c r="B195" s="4" t="s">
        <v>294</v>
      </c>
      <c r="C195" s="4" t="s">
        <v>294</v>
      </c>
    </row>
    <row r="196" spans="1:4">
      <c r="A196" s="4" t="s">
        <v>407</v>
      </c>
      <c r="B196" s="4" t="s">
        <v>415</v>
      </c>
    </row>
    <row r="197" spans="1:4">
      <c r="A197" s="4" t="s">
        <v>409</v>
      </c>
      <c r="B197" s="4" t="s">
        <v>410</v>
      </c>
    </row>
    <row r="198" spans="1:4">
      <c r="A198" s="4" t="s">
        <v>453</v>
      </c>
    </row>
    <row r="199" spans="1:4">
      <c r="A199" s="3" t="s">
        <v>405</v>
      </c>
    </row>
    <row r="200" spans="1:4">
      <c r="A200" s="4" t="s">
        <v>406</v>
      </c>
      <c r="B200" s="4" t="s">
        <v>294</v>
      </c>
      <c r="C200" s="4" t="s">
        <v>294</v>
      </c>
    </row>
    <row r="201" spans="1:4">
      <c r="A201" s="4" t="s">
        <v>407</v>
      </c>
      <c r="B201" s="4" t="s">
        <v>415</v>
      </c>
    </row>
    <row r="202" spans="1:4">
      <c r="A202" s="4" t="s">
        <v>409</v>
      </c>
      <c r="B202" s="4" t="s">
        <v>410</v>
      </c>
    </row>
    <row r="203" spans="1:4">
      <c r="A203" s="4" t="s">
        <v>454</v>
      </c>
    </row>
    <row r="204" spans="1:4">
      <c r="A204" s="3" t="s">
        <v>405</v>
      </c>
    </row>
    <row r="205" spans="1:4">
      <c r="A205" s="4" t="s">
        <v>406</v>
      </c>
      <c r="B205" s="4" t="s">
        <v>294</v>
      </c>
      <c r="C205" s="4" t="s">
        <v>294</v>
      </c>
    </row>
    <row r="206" spans="1:4">
      <c r="A206" s="4" t="s">
        <v>407</v>
      </c>
      <c r="B206" s="4" t="s">
        <v>455</v>
      </c>
    </row>
    <row r="207" spans="1:4">
      <c r="A207" s="4" t="s">
        <v>409</v>
      </c>
      <c r="B207" s="4" t="s">
        <v>413</v>
      </c>
    </row>
    <row r="208" spans="1:4">
      <c r="A208" s="4" t="s">
        <v>456</v>
      </c>
    </row>
    <row r="209" spans="1:4">
      <c r="A209" s="3" t="s">
        <v>405</v>
      </c>
    </row>
    <row r="210" spans="1:4">
      <c r="A210" s="4" t="s">
        <v>406</v>
      </c>
      <c r="B210" s="4" t="s">
        <v>294</v>
      </c>
      <c r="C210" s="4" t="s">
        <v>294</v>
      </c>
    </row>
    <row r="211" spans="1:4">
      <c r="A211" s="4" t="s">
        <v>407</v>
      </c>
      <c r="B211" s="4" t="s">
        <v>457</v>
      </c>
    </row>
    <row r="212" spans="1:4">
      <c r="A212" s="4" t="s">
        <v>409</v>
      </c>
      <c r="B212" s="4" t="s">
        <v>413</v>
      </c>
    </row>
    <row r="213" spans="1:4">
      <c r="A213" s="4" t="s">
        <v>458</v>
      </c>
    </row>
    <row r="214" spans="1:4">
      <c r="A214" s="3" t="s">
        <v>405</v>
      </c>
    </row>
    <row r="215" spans="1:4">
      <c r="A215" s="4" t="s">
        <v>406</v>
      </c>
      <c r="B215" s="4" t="s">
        <v>294</v>
      </c>
      <c r="C215" s="4" t="s">
        <v>294</v>
      </c>
    </row>
    <row r="216" spans="1:4">
      <c r="A216" s="4" t="s">
        <v>407</v>
      </c>
      <c r="B216" s="4" t="s">
        <v>455</v>
      </c>
    </row>
    <row r="217" spans="1:4">
      <c r="A217" s="4" t="s">
        <v>409</v>
      </c>
      <c r="B217" s="4" t="s">
        <v>413</v>
      </c>
    </row>
    <row r="218" spans="1:4">
      <c r="A218" s="4" t="s">
        <v>459</v>
      </c>
    </row>
    <row r="219" spans="1:4">
      <c r="A219" s="3" t="s">
        <v>405</v>
      </c>
    </row>
    <row r="220" spans="1:4">
      <c r="A220" s="4" t="s">
        <v>406</v>
      </c>
      <c r="B220" s="4" t="s">
        <v>294</v>
      </c>
      <c r="C220" s="4" t="s">
        <v>294</v>
      </c>
    </row>
    <row r="221" spans="1:4">
      <c r="A221" s="4" t="s">
        <v>407</v>
      </c>
      <c r="B221" s="4" t="s">
        <v>460</v>
      </c>
    </row>
    <row r="222" spans="1:4">
      <c r="A222" s="4" t="s">
        <v>409</v>
      </c>
      <c r="B222" s="4" t="s">
        <v>413</v>
      </c>
    </row>
    <row r="223" spans="1:4">
      <c r="A223" s="4" t="s">
        <v>461</v>
      </c>
    </row>
    <row r="224" spans="1:4">
      <c r="A224" s="3" t="s">
        <v>405</v>
      </c>
    </row>
    <row r="225" spans="1:4">
      <c r="A225" s="4" t="s">
        <v>406</v>
      </c>
      <c r="B225" s="4" t="s">
        <v>294</v>
      </c>
      <c r="C225" s="4" t="s">
        <v>294</v>
      </c>
    </row>
    <row r="226" spans="1:4">
      <c r="A226" s="4" t="s">
        <v>407</v>
      </c>
      <c r="B226" s="4" t="s">
        <v>455</v>
      </c>
    </row>
    <row r="227" spans="1:4">
      <c r="A227" s="4" t="s">
        <v>409</v>
      </c>
      <c r="B227" s="4" t="s">
        <v>462</v>
      </c>
    </row>
    <row r="228" spans="1:4"/>
    <row r="229" spans="1:4">
      <c r="A229" s="4" t="s">
        <v>434</v>
      </c>
      <c r="B229" s="4" t="s">
        <v>463</v>
      </c>
    </row>
  </sheetData>
  <mergeCells count="5">
    <mergeCell ref="A1:A2"/>
    <mergeCell ref="B1:D1"/>
    <mergeCell ref="C2:D2"/>
    <mergeCell ref="A228:D228"/>
    <mergeCell ref="B229:D229"/>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64</v>
      </c>
      <c r="B1" s="2" t="s">
        <v>28</v>
      </c>
      <c r="C1" s="2" t="s">
        <v>29</v>
      </c>
    </row>
    <row r="2" spans="1:3">
      <c r="A2" s="3" t="s">
        <v>405</v>
      </c>
    </row>
    <row r="3" spans="1:3">
      <c r="A3" s="4" t="s">
        <v>42</v>
      </c>
      <c r="B3" s="6" t="n">
        <v>1724843</v>
      </c>
      <c r="C3" s="6" t="n">
        <v>1560505</v>
      </c>
    </row>
    <row r="4" spans="1:3">
      <c r="A4" s="4" t="s">
        <v>465</v>
      </c>
      <c r="B4" s="5" t="n">
        <v>768363</v>
      </c>
      <c r="C4" s="5" t="n">
        <v>650414</v>
      </c>
    </row>
    <row r="5" spans="1:3">
      <c r="A5" s="4" t="s">
        <v>466</v>
      </c>
    </row>
    <row r="6" spans="1:3">
      <c r="A6" s="3" t="s">
        <v>405</v>
      </c>
    </row>
    <row r="7" spans="1:3">
      <c r="A7" s="4" t="s">
        <v>42</v>
      </c>
      <c r="B7" s="5" t="n">
        <v>137500</v>
      </c>
      <c r="C7" s="5" t="n">
        <v>142300</v>
      </c>
    </row>
    <row r="8" spans="1:3">
      <c r="A8" s="4" t="s">
        <v>465</v>
      </c>
      <c r="B8" s="6" t="n">
        <v>73000</v>
      </c>
      <c r="C8" s="6" t="n">
        <v>857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7</v>
      </c>
      <c r="B1" s="2" t="s">
        <v>28</v>
      </c>
      <c r="C1" s="2" t="s">
        <v>29</v>
      </c>
    </row>
    <row r="2" spans="1:3">
      <c r="A2" s="3" t="s">
        <v>468</v>
      </c>
    </row>
    <row r="3" spans="1:3">
      <c r="A3" s="4" t="s">
        <v>469</v>
      </c>
      <c r="B3" s="6" t="n">
        <v>81128</v>
      </c>
      <c r="C3" s="6" t="n">
        <v>61979</v>
      </c>
    </row>
    <row r="4" spans="1:3">
      <c r="A4" s="4" t="s">
        <v>470</v>
      </c>
      <c r="B4" s="5" t="n">
        <v>188586</v>
      </c>
      <c r="C4" s="5" t="n">
        <v>171002</v>
      </c>
    </row>
    <row r="5" spans="1:3">
      <c r="A5" s="4" t="s">
        <v>471</v>
      </c>
      <c r="B5" s="5" t="n">
        <v>41823</v>
      </c>
      <c r="C5" s="5" t="n">
        <v>120989</v>
      </c>
    </row>
    <row r="6" spans="1:3">
      <c r="A6" s="4" t="s">
        <v>472</v>
      </c>
      <c r="B6" s="5" t="n">
        <v>99948</v>
      </c>
      <c r="C6" s="5" t="n">
        <v>16979</v>
      </c>
    </row>
    <row r="7" spans="1:3">
      <c r="A7" s="4" t="s">
        <v>473</v>
      </c>
      <c r="B7" s="5" t="n">
        <v>31823</v>
      </c>
      <c r="C7" s="5" t="n">
        <v>75103</v>
      </c>
    </row>
    <row r="8" spans="1:3">
      <c r="A8" s="4" t="s">
        <v>474</v>
      </c>
      <c r="B8" s="5" t="n">
        <v>185564</v>
      </c>
      <c r="C8" s="5" t="n">
        <v>59242</v>
      </c>
    </row>
    <row r="9" spans="1:3">
      <c r="A9" s="4" t="s">
        <v>475</v>
      </c>
      <c r="B9" s="5" t="n">
        <v>628872</v>
      </c>
      <c r="C9" s="5" t="n">
        <v>505294</v>
      </c>
    </row>
    <row r="10" spans="1:3">
      <c r="A10" s="4" t="s">
        <v>476</v>
      </c>
      <c r="B10" s="5" t="n">
        <v>81128</v>
      </c>
      <c r="C10" s="5" t="n">
        <v>61979</v>
      </c>
    </row>
    <row r="11" spans="1:3">
      <c r="A11" s="4" t="s">
        <v>477</v>
      </c>
      <c r="B11" s="5" t="n">
        <v>547744</v>
      </c>
      <c r="C11" s="5" t="n">
        <v>443315</v>
      </c>
    </row>
    <row r="12" spans="1:3">
      <c r="A12" s="4" t="s">
        <v>475</v>
      </c>
      <c r="B12" s="6" t="n">
        <v>628872</v>
      </c>
      <c r="C12" s="6" t="n">
        <v>50529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M13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7"/>
    <col customWidth="1" max="7" min="7" width="80"/>
    <col customWidth="1" max="8" min="8" width="21"/>
    <col customWidth="1" max="9" min="9" width="21"/>
    <col customWidth="1" max="10" min="10" width="21"/>
    <col customWidth="1" max="11" min="11" width="21"/>
    <col customWidth="1" max="12" min="12" width="21"/>
    <col customWidth="1" max="13" min="13" width="21"/>
  </cols>
  <sheetData>
    <row r="1" spans="1:13">
      <c r="A1" s="1" t="s">
        <v>478</v>
      </c>
      <c r="B1" s="2" t="s">
        <v>479</v>
      </c>
      <c r="C1" s="2" t="s">
        <v>370</v>
      </c>
      <c r="D1" s="2" t="s">
        <v>480</v>
      </c>
      <c r="E1" s="2" t="s">
        <v>481</v>
      </c>
      <c r="F1" s="2" t="s">
        <v>482</v>
      </c>
      <c r="G1" s="2" t="s">
        <v>483</v>
      </c>
      <c r="H1" s="2" t="s">
        <v>370</v>
      </c>
      <c r="I1" s="2" t="s">
        <v>289</v>
      </c>
      <c r="J1" s="2" t="s">
        <v>484</v>
      </c>
      <c r="K1" s="2" t="s">
        <v>485</v>
      </c>
      <c r="L1" s="2" t="s">
        <v>373</v>
      </c>
      <c r="M1" s="2" t="s">
        <v>486</v>
      </c>
    </row>
    <row r="2" spans="1:13">
      <c r="A2" s="3" t="s">
        <v>487</v>
      </c>
    </row>
    <row r="3" spans="1:13">
      <c r="A3" s="4" t="s">
        <v>488</v>
      </c>
      <c r="G3" s="6" t="n">
        <v>1733000</v>
      </c>
      <c r="H3" s="6" t="n">
        <v>3348000</v>
      </c>
      <c r="I3" s="6" t="n">
        <v>3503000</v>
      </c>
    </row>
    <row r="4" spans="1:13">
      <c r="A4" s="4" t="s">
        <v>489</v>
      </c>
      <c r="C4" s="6" t="n">
        <v>87779000</v>
      </c>
      <c r="G4" s="5" t="n">
        <v>57272000</v>
      </c>
      <c r="H4" s="5" t="n">
        <v>87779000</v>
      </c>
      <c r="I4" s="6" t="n">
        <v>62526000</v>
      </c>
      <c r="J4" s="6" t="n">
        <v>194740000</v>
      </c>
    </row>
    <row r="5" spans="1:13">
      <c r="A5" s="4" t="s">
        <v>490</v>
      </c>
      <c r="C5" s="5" t="n">
        <v>1435506000</v>
      </c>
      <c r="G5" s="5" t="n">
        <v>1631045000</v>
      </c>
      <c r="H5" s="5" t="n">
        <v>1435506000</v>
      </c>
    </row>
    <row r="6" spans="1:13">
      <c r="A6" s="4" t="s">
        <v>491</v>
      </c>
      <c r="C6" s="5" t="n">
        <v>1560505000</v>
      </c>
      <c r="G6" s="5" t="n">
        <v>1724843000</v>
      </c>
      <c r="H6" s="5" t="n">
        <v>1560505000</v>
      </c>
    </row>
    <row r="7" spans="1:13">
      <c r="A7" s="4" t="s">
        <v>492</v>
      </c>
      <c r="C7" s="5" t="n">
        <v>436131000</v>
      </c>
      <c r="G7" s="5" t="n">
        <v>540680000</v>
      </c>
      <c r="H7" s="5" t="n">
        <v>436131000</v>
      </c>
    </row>
    <row r="8" spans="1:13">
      <c r="A8" s="4" t="s">
        <v>493</v>
      </c>
      <c r="C8" s="5" t="n">
        <v>561131000</v>
      </c>
      <c r="G8" s="5" t="n">
        <v>640680000</v>
      </c>
      <c r="H8" s="5" t="n">
        <v>561131000</v>
      </c>
    </row>
    <row r="9" spans="1:13">
      <c r="A9" s="4" t="s">
        <v>494</v>
      </c>
      <c r="C9" s="5" t="n">
        <v>59024000</v>
      </c>
      <c r="G9" s="5" t="n">
        <v>78464000</v>
      </c>
      <c r="H9" s="5" t="n">
        <v>59024000</v>
      </c>
    </row>
    <row r="10" spans="1:13">
      <c r="A10" s="4" t="s">
        <v>495</v>
      </c>
      <c r="C10" s="5" t="n">
        <v>89283000</v>
      </c>
      <c r="G10" s="6" t="n">
        <v>127683000</v>
      </c>
      <c r="H10" s="5" t="n">
        <v>89283000</v>
      </c>
    </row>
    <row r="11" spans="1:13">
      <c r="A11" s="4" t="s">
        <v>496</v>
      </c>
    </row>
    <row r="12" spans="1:13">
      <c r="A12" s="3" t="s">
        <v>487</v>
      </c>
    </row>
    <row r="13" spans="1:13">
      <c r="A13" s="4" t="s">
        <v>490</v>
      </c>
      <c r="C13" s="5" t="n">
        <v>-10100000</v>
      </c>
      <c r="H13" s="5" t="n">
        <v>-10100000</v>
      </c>
    </row>
    <row r="14" spans="1:13">
      <c r="A14" s="4" t="s">
        <v>491</v>
      </c>
      <c r="C14" s="5" t="n">
        <v>-10100000</v>
      </c>
      <c r="H14" s="5" t="n">
        <v>-10100000</v>
      </c>
    </row>
    <row r="15" spans="1:13">
      <c r="A15" s="4" t="s">
        <v>492</v>
      </c>
      <c r="C15" s="5" t="n">
        <v>-7200000</v>
      </c>
      <c r="H15" s="5" t="n">
        <v>-7200000</v>
      </c>
    </row>
    <row r="16" spans="1:13">
      <c r="A16" s="4" t="s">
        <v>493</v>
      </c>
      <c r="C16" s="5" t="n">
        <v>-7200000</v>
      </c>
      <c r="H16" s="5" t="n">
        <v>-7200000</v>
      </c>
    </row>
    <row r="17" spans="1:13">
      <c r="A17" s="4" t="s">
        <v>494</v>
      </c>
      <c r="C17" s="5" t="n">
        <v>-2900000</v>
      </c>
      <c r="H17" s="5" t="n">
        <v>-2900000</v>
      </c>
    </row>
    <row r="18" spans="1:13">
      <c r="A18" s="4" t="s">
        <v>495</v>
      </c>
      <c r="C18" s="6" t="n">
        <v>-2900000</v>
      </c>
      <c r="H18" s="6" t="n">
        <v>-2900000</v>
      </c>
    </row>
    <row r="19" spans="1:13">
      <c r="A19" s="4" t="s">
        <v>497</v>
      </c>
    </row>
    <row r="20" spans="1:13">
      <c r="A20" s="3" t="s">
        <v>487</v>
      </c>
    </row>
    <row r="21" spans="1:13">
      <c r="A21" s="4" t="s">
        <v>498</v>
      </c>
      <c r="L21" s="6" t="n">
        <v>8800000</v>
      </c>
    </row>
    <row r="22" spans="1:13">
      <c r="A22" s="4" t="s">
        <v>499</v>
      </c>
      <c r="G22" s="4" t="s">
        <v>500</v>
      </c>
    </row>
    <row r="23" spans="1:13">
      <c r="A23" s="4" t="s">
        <v>501</v>
      </c>
    </row>
    <row r="24" spans="1:13">
      <c r="A24" s="3" t="s">
        <v>487</v>
      </c>
    </row>
    <row r="25" spans="1:13">
      <c r="A25" s="4" t="s">
        <v>489</v>
      </c>
      <c r="G25" s="6" t="n">
        <v>25000000</v>
      </c>
    </row>
    <row r="26" spans="1:13">
      <c r="A26" s="4" t="s">
        <v>502</v>
      </c>
      <c r="G26" s="4" t="s">
        <v>503</v>
      </c>
    </row>
    <row r="27" spans="1:13">
      <c r="A27" s="4" t="s">
        <v>504</v>
      </c>
      <c r="G27" s="4" t="s">
        <v>505</v>
      </c>
    </row>
    <row r="28" spans="1:13">
      <c r="A28" s="4" t="s">
        <v>506</v>
      </c>
      <c r="G28" s="6" t="n">
        <v>0</v>
      </c>
    </row>
    <row r="29" spans="1:13">
      <c r="A29" s="4" t="s">
        <v>507</v>
      </c>
      <c r="G29" s="4" t="s">
        <v>508</v>
      </c>
    </row>
    <row r="30" spans="1:13">
      <c r="A30" s="4" t="s">
        <v>509</v>
      </c>
    </row>
    <row r="31" spans="1:13">
      <c r="A31" s="3" t="s">
        <v>487</v>
      </c>
    </row>
    <row r="32" spans="1:13">
      <c r="A32" s="4" t="s">
        <v>510</v>
      </c>
      <c r="K32" s="6" t="n">
        <v>290000000</v>
      </c>
    </row>
    <row r="33" spans="1:13">
      <c r="A33" s="4" t="s">
        <v>511</v>
      </c>
      <c r="G33" s="4" t="s">
        <v>512</v>
      </c>
    </row>
    <row r="34" spans="1:13">
      <c r="A34" s="4" t="s">
        <v>513</v>
      </c>
      <c r="C34" s="4" t="s">
        <v>514</v>
      </c>
    </row>
    <row r="35" spans="1:13">
      <c r="A35" s="4" t="s">
        <v>515</v>
      </c>
      <c r="G35" s="6" t="n">
        <v>103000000</v>
      </c>
    </row>
    <row r="36" spans="1:13">
      <c r="A36" s="4" t="s">
        <v>516</v>
      </c>
      <c r="G36" s="6" t="n">
        <v>1600000</v>
      </c>
    </row>
    <row r="37" spans="1:13">
      <c r="A37" s="4" t="s">
        <v>517</v>
      </c>
      <c r="G37" s="5" t="n">
        <v>23</v>
      </c>
    </row>
    <row r="38" spans="1:13">
      <c r="A38" s="4" t="s">
        <v>518</v>
      </c>
      <c r="G38" s="6" t="n">
        <v>66200000</v>
      </c>
    </row>
    <row r="39" spans="1:13">
      <c r="A39" s="4" t="s">
        <v>519</v>
      </c>
      <c r="G39" s="4" t="s">
        <v>520</v>
      </c>
    </row>
    <row r="40" spans="1:13">
      <c r="A40" s="4" t="s">
        <v>499</v>
      </c>
      <c r="G40" s="4" t="s">
        <v>521</v>
      </c>
    </row>
    <row r="41" spans="1:13">
      <c r="A41" s="4" t="s">
        <v>522</v>
      </c>
      <c r="H41" s="4" t="s">
        <v>523</v>
      </c>
    </row>
    <row r="42" spans="1:13">
      <c r="A42" s="4" t="s">
        <v>524</v>
      </c>
      <c r="G42" s="6" t="n">
        <v>105400000</v>
      </c>
    </row>
    <row r="43" spans="1:13">
      <c r="A43" s="4" t="s">
        <v>525</v>
      </c>
    </row>
    <row r="44" spans="1:13">
      <c r="A44" s="3" t="s">
        <v>487</v>
      </c>
    </row>
    <row r="45" spans="1:13">
      <c r="A45" s="4" t="s">
        <v>526</v>
      </c>
      <c r="C45" s="4" t="s">
        <v>527</v>
      </c>
    </row>
    <row r="46" spans="1:13">
      <c r="A46" s="4" t="s">
        <v>528</v>
      </c>
    </row>
    <row r="47" spans="1:13">
      <c r="A47" s="3" t="s">
        <v>487</v>
      </c>
    </row>
    <row r="48" spans="1:13">
      <c r="A48" s="4" t="s">
        <v>489</v>
      </c>
      <c r="G48" s="6" t="n">
        <v>25000000</v>
      </c>
    </row>
    <row r="49" spans="1:13">
      <c r="A49" s="4" t="s">
        <v>502</v>
      </c>
      <c r="G49" s="4" t="s">
        <v>503</v>
      </c>
    </row>
    <row r="50" spans="1:13">
      <c r="A50" s="4" t="s">
        <v>504</v>
      </c>
      <c r="G50" s="4" t="s">
        <v>505</v>
      </c>
    </row>
    <row r="51" spans="1:13">
      <c r="A51" s="4" t="s">
        <v>507</v>
      </c>
      <c r="G51" s="4" t="s">
        <v>508</v>
      </c>
    </row>
    <row r="52" spans="1:13">
      <c r="A52" s="4" t="s">
        <v>529</v>
      </c>
      <c r="H52" s="4" t="s">
        <v>530</v>
      </c>
    </row>
    <row r="53" spans="1:13">
      <c r="A53" s="4" t="s">
        <v>531</v>
      </c>
    </row>
    <row r="54" spans="1:13">
      <c r="A54" s="3" t="s">
        <v>487</v>
      </c>
    </row>
    <row r="55" spans="1:13">
      <c r="A55" s="4" t="s">
        <v>510</v>
      </c>
      <c r="M55" s="6" t="n">
        <v>270000000</v>
      </c>
    </row>
    <row r="56" spans="1:13">
      <c r="A56" s="4" t="s">
        <v>532</v>
      </c>
    </row>
    <row r="57" spans="1:13">
      <c r="A57" s="3" t="s">
        <v>487</v>
      </c>
    </row>
    <row r="58" spans="1:13">
      <c r="A58" s="4" t="s">
        <v>510</v>
      </c>
      <c r="F58" s="6" t="n">
        <v>270000000</v>
      </c>
    </row>
    <row r="59" spans="1:13">
      <c r="A59" s="4" t="s">
        <v>533</v>
      </c>
      <c r="F59" s="5" t="n">
        <v>11</v>
      </c>
    </row>
    <row r="60" spans="1:13">
      <c r="A60" s="4" t="s">
        <v>488</v>
      </c>
      <c r="F60" s="6" t="n">
        <v>470000000</v>
      </c>
    </row>
    <row r="61" spans="1:13">
      <c r="A61" s="4" t="s">
        <v>511</v>
      </c>
      <c r="J61" s="4" t="s">
        <v>534</v>
      </c>
    </row>
    <row r="62" spans="1:13">
      <c r="A62" s="4" t="s">
        <v>513</v>
      </c>
      <c r="J62" s="4" t="s">
        <v>296</v>
      </c>
    </row>
    <row r="63" spans="1:13">
      <c r="A63" s="4" t="s">
        <v>535</v>
      </c>
      <c r="G63" s="6" t="n">
        <v>243000000</v>
      </c>
    </row>
    <row r="64" spans="1:13">
      <c r="A64" s="4" t="s">
        <v>515</v>
      </c>
      <c r="G64" s="6" t="n">
        <v>152200000</v>
      </c>
    </row>
    <row r="65" spans="1:13">
      <c r="A65" s="4" t="s">
        <v>519</v>
      </c>
      <c r="G65" s="4" t="s">
        <v>536</v>
      </c>
    </row>
    <row r="66" spans="1:13">
      <c r="A66" s="4" t="s">
        <v>537</v>
      </c>
    </row>
    <row r="67" spans="1:13">
      <c r="A67" s="3" t="s">
        <v>487</v>
      </c>
    </row>
    <row r="68" spans="1:13">
      <c r="A68" s="4" t="s">
        <v>526</v>
      </c>
      <c r="J68" s="4" t="s">
        <v>538</v>
      </c>
    </row>
    <row r="69" spans="1:13">
      <c r="A69" s="4" t="s">
        <v>539</v>
      </c>
    </row>
    <row r="70" spans="1:13">
      <c r="A70" s="3" t="s">
        <v>487</v>
      </c>
    </row>
    <row r="71" spans="1:13">
      <c r="A71" s="4" t="s">
        <v>518</v>
      </c>
      <c r="E71" s="6" t="n">
        <v>120000000</v>
      </c>
    </row>
    <row r="72" spans="1:13">
      <c r="A72" s="4" t="s">
        <v>540</v>
      </c>
    </row>
    <row r="73" spans="1:13">
      <c r="A73" s="3" t="s">
        <v>487</v>
      </c>
    </row>
    <row r="74" spans="1:13">
      <c r="A74" s="4" t="s">
        <v>516</v>
      </c>
      <c r="G74" s="6" t="n">
        <v>4500000</v>
      </c>
    </row>
    <row r="75" spans="1:13">
      <c r="A75" s="4" t="s">
        <v>541</v>
      </c>
      <c r="G75" s="5" t="n">
        <v>5</v>
      </c>
    </row>
    <row r="76" spans="1:13">
      <c r="A76" s="4" t="s">
        <v>518</v>
      </c>
      <c r="G76" s="6" t="n">
        <v>129700000</v>
      </c>
    </row>
    <row r="77" spans="1:13">
      <c r="A77" s="4" t="s">
        <v>542</v>
      </c>
    </row>
    <row r="78" spans="1:13">
      <c r="A78" s="3" t="s">
        <v>487</v>
      </c>
    </row>
    <row r="79" spans="1:13">
      <c r="A79" s="4" t="s">
        <v>510</v>
      </c>
      <c r="M79" s="5" t="n">
        <v>30000000</v>
      </c>
    </row>
    <row r="80" spans="1:13">
      <c r="A80" s="4" t="s">
        <v>498</v>
      </c>
      <c r="G80" s="6" t="n">
        <v>120000000</v>
      </c>
    </row>
    <row r="81" spans="1:13">
      <c r="A81" s="4" t="s">
        <v>543</v>
      </c>
    </row>
    <row r="82" spans="1:13">
      <c r="A82" s="3" t="s">
        <v>487</v>
      </c>
    </row>
    <row r="83" spans="1:13">
      <c r="A83" s="4" t="s">
        <v>510</v>
      </c>
      <c r="M83" s="5" t="n">
        <v>30000000</v>
      </c>
    </row>
    <row r="84" spans="1:13">
      <c r="A84" s="4" t="s">
        <v>544</v>
      </c>
    </row>
    <row r="85" spans="1:13">
      <c r="A85" s="3" t="s">
        <v>487</v>
      </c>
    </row>
    <row r="86" spans="1:13">
      <c r="A86" s="4" t="s">
        <v>510</v>
      </c>
      <c r="M86" s="5" t="n">
        <v>30000000</v>
      </c>
    </row>
    <row r="87" spans="1:13">
      <c r="A87" s="4" t="s">
        <v>545</v>
      </c>
    </row>
    <row r="88" spans="1:13">
      <c r="A88" s="3" t="s">
        <v>487</v>
      </c>
    </row>
    <row r="89" spans="1:13">
      <c r="A89" s="4" t="s">
        <v>510</v>
      </c>
      <c r="M89" s="6" t="n">
        <v>30000000</v>
      </c>
    </row>
    <row r="90" spans="1:13">
      <c r="A90" s="4" t="s">
        <v>546</v>
      </c>
    </row>
    <row r="91" spans="1:13">
      <c r="A91" s="3" t="s">
        <v>487</v>
      </c>
    </row>
    <row r="92" spans="1:13">
      <c r="A92" s="4" t="s">
        <v>547</v>
      </c>
      <c r="D92" s="6" t="n">
        <v>120000000</v>
      </c>
    </row>
    <row r="93" spans="1:13">
      <c r="A93" s="4" t="s">
        <v>548</v>
      </c>
    </row>
    <row r="94" spans="1:13">
      <c r="A94" s="3" t="s">
        <v>487</v>
      </c>
    </row>
    <row r="95" spans="1:13">
      <c r="A95" s="4" t="s">
        <v>510</v>
      </c>
      <c r="D95" s="6" t="n">
        <v>278100000</v>
      </c>
    </row>
    <row r="96" spans="1:13">
      <c r="A96" s="4" t="s">
        <v>513</v>
      </c>
      <c r="D96" s="4" t="s">
        <v>514</v>
      </c>
      <c r="G96" s="4" t="s">
        <v>514</v>
      </c>
    </row>
    <row r="97" spans="1:13">
      <c r="A97" s="4" t="s">
        <v>515</v>
      </c>
      <c r="G97" s="6" t="n">
        <v>243700000</v>
      </c>
    </row>
    <row r="98" spans="1:13">
      <c r="A98" s="4" t="s">
        <v>541</v>
      </c>
      <c r="G98" s="5" t="n">
        <v>4</v>
      </c>
    </row>
    <row r="99" spans="1:13">
      <c r="A99" s="4" t="s">
        <v>499</v>
      </c>
      <c r="G99" s="4" t="s">
        <v>549</v>
      </c>
    </row>
    <row r="100" spans="1:13">
      <c r="A100" s="4" t="s">
        <v>550</v>
      </c>
    </row>
    <row r="101" spans="1:13">
      <c r="A101" s="3" t="s">
        <v>487</v>
      </c>
    </row>
    <row r="102" spans="1:13">
      <c r="A102" s="4" t="s">
        <v>526</v>
      </c>
      <c r="G102" s="4" t="s">
        <v>551</v>
      </c>
    </row>
    <row r="103" spans="1:13">
      <c r="A103" s="4" t="s">
        <v>552</v>
      </c>
    </row>
    <row r="104" spans="1:13">
      <c r="A104" s="3" t="s">
        <v>487</v>
      </c>
    </row>
    <row r="105" spans="1:13">
      <c r="A105" s="4" t="s">
        <v>516</v>
      </c>
      <c r="G105" s="6" t="n">
        <v>500000</v>
      </c>
    </row>
    <row r="106" spans="1:13">
      <c r="A106" s="4" t="s">
        <v>518</v>
      </c>
      <c r="G106" s="5" t="n">
        <v>15600000</v>
      </c>
    </row>
    <row r="107" spans="1:13">
      <c r="A107" s="4" t="s">
        <v>489</v>
      </c>
      <c r="G107" s="6" t="n">
        <v>25000000</v>
      </c>
    </row>
    <row r="108" spans="1:13">
      <c r="A108" s="4" t="s">
        <v>502</v>
      </c>
      <c r="G108" s="4" t="s">
        <v>503</v>
      </c>
    </row>
    <row r="109" spans="1:13">
      <c r="A109" s="4" t="s">
        <v>504</v>
      </c>
      <c r="G109" s="4" t="s">
        <v>505</v>
      </c>
    </row>
    <row r="110" spans="1:13">
      <c r="A110" s="4" t="s">
        <v>507</v>
      </c>
      <c r="G110" s="4" t="s">
        <v>508</v>
      </c>
    </row>
    <row r="111" spans="1:13">
      <c r="A111" s="4" t="s">
        <v>553</v>
      </c>
    </row>
    <row r="112" spans="1:13">
      <c r="A112" s="3" t="s">
        <v>487</v>
      </c>
    </row>
    <row r="113" spans="1:13">
      <c r="A113" s="4" t="s">
        <v>516</v>
      </c>
      <c r="G113" s="6" t="n">
        <v>700000</v>
      </c>
    </row>
    <row r="114" spans="1:13">
      <c r="A114" s="4" t="s">
        <v>518</v>
      </c>
      <c r="G114" s="6" t="n">
        <v>18300000</v>
      </c>
    </row>
    <row r="115" spans="1:13">
      <c r="A115" s="4" t="s">
        <v>554</v>
      </c>
    </row>
    <row r="116" spans="1:13">
      <c r="A116" s="3" t="s">
        <v>487</v>
      </c>
    </row>
    <row r="117" spans="1:13">
      <c r="A117" s="4" t="s">
        <v>510</v>
      </c>
      <c r="B117" s="6" t="n">
        <v>220000000</v>
      </c>
    </row>
    <row r="118" spans="1:13">
      <c r="A118" s="4" t="s">
        <v>511</v>
      </c>
      <c r="G118" s="4" t="s">
        <v>555</v>
      </c>
    </row>
    <row r="119" spans="1:13">
      <c r="A119" s="4" t="s">
        <v>513</v>
      </c>
      <c r="B119" s="4" t="s">
        <v>514</v>
      </c>
    </row>
    <row r="120" spans="1:13">
      <c r="A120" s="4" t="s">
        <v>499</v>
      </c>
      <c r="G120" s="4" t="s">
        <v>556</v>
      </c>
    </row>
    <row r="121" spans="1:13">
      <c r="A121" s="4" t="s">
        <v>522</v>
      </c>
      <c r="B121" s="4" t="s">
        <v>557</v>
      </c>
    </row>
    <row r="122" spans="1:13">
      <c r="A122" s="4" t="s">
        <v>524</v>
      </c>
      <c r="G122" s="6" t="n">
        <v>130000000</v>
      </c>
    </row>
    <row r="123" spans="1:13">
      <c r="A123" s="4" t="s">
        <v>558</v>
      </c>
      <c r="B123" s="6" t="n">
        <v>130000000</v>
      </c>
    </row>
    <row r="124" spans="1:13">
      <c r="A124" s="4" t="s">
        <v>559</v>
      </c>
    </row>
    <row r="125" spans="1:13">
      <c r="A125" s="3" t="s">
        <v>487</v>
      </c>
    </row>
    <row r="126" spans="1:13">
      <c r="A126" s="4" t="s">
        <v>515</v>
      </c>
      <c r="B126" s="5" t="n">
        <v>55000000</v>
      </c>
    </row>
    <row r="127" spans="1:13">
      <c r="A127" s="4" t="s">
        <v>560</v>
      </c>
    </row>
    <row r="128" spans="1:13">
      <c r="A128" s="3" t="s">
        <v>487</v>
      </c>
    </row>
    <row r="129" spans="1:13">
      <c r="A129" s="4" t="s">
        <v>526</v>
      </c>
      <c r="G129" s="4" t="s">
        <v>561</v>
      </c>
    </row>
    <row r="130" spans="1:13">
      <c r="A130" s="4" t="s">
        <v>562</v>
      </c>
    </row>
    <row r="131" spans="1:13">
      <c r="A131" s="3" t="s">
        <v>487</v>
      </c>
    </row>
    <row r="132" spans="1:13">
      <c r="A132" s="4" t="s">
        <v>515</v>
      </c>
      <c r="B132" s="6" t="n">
        <v>35000000</v>
      </c>
    </row>
    <row r="133" spans="1:13">
      <c r="A133" s="4" t="s">
        <v>563</v>
      </c>
    </row>
    <row r="134" spans="1:13">
      <c r="A134" s="3" t="s">
        <v>487</v>
      </c>
    </row>
    <row r="135" spans="1:13">
      <c r="A135" s="4" t="s">
        <v>489</v>
      </c>
      <c r="G135" s="6" t="n">
        <v>25000000</v>
      </c>
    </row>
    <row r="136" spans="1:13">
      <c r="A136" s="4" t="s">
        <v>502</v>
      </c>
      <c r="G136" s="4" t="s">
        <v>503</v>
      </c>
    </row>
    <row r="137" spans="1:13">
      <c r="A137" s="4" t="s">
        <v>504</v>
      </c>
      <c r="G137" s="4" t="s">
        <v>505</v>
      </c>
    </row>
    <row r="138" spans="1:13">
      <c r="A138" s="4" t="s">
        <v>507</v>
      </c>
      <c r="G138" s="4" t="s">
        <v>508</v>
      </c>
    </row>
    <row r="139" spans="1:13">
      <c r="A139" s="4" t="s">
        <v>529</v>
      </c>
      <c r="G139" s="4" t="s">
        <v>53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4</v>
      </c>
      <c r="B1" s="2" t="s">
        <v>28</v>
      </c>
      <c r="C1" s="2" t="s">
        <v>29</v>
      </c>
    </row>
    <row r="2" spans="1:3">
      <c r="A2" s="3" t="s">
        <v>565</v>
      </c>
    </row>
    <row r="3" spans="1:3">
      <c r="A3" s="4" t="s">
        <v>566</v>
      </c>
      <c r="B3" s="6" t="n">
        <v>-81128</v>
      </c>
      <c r="C3" s="6" t="n">
        <v>-61979</v>
      </c>
    </row>
    <row r="4" spans="1:3">
      <c r="A4" s="4" t="s">
        <v>567</v>
      </c>
      <c r="B4" s="5" t="n">
        <v>2664</v>
      </c>
      <c r="C4" s="5" t="n">
        <v>2955</v>
      </c>
    </row>
    <row r="5" spans="1:3">
      <c r="A5" s="4" t="s">
        <v>568</v>
      </c>
      <c r="B5" s="5" t="n">
        <v>-78464</v>
      </c>
      <c r="C5" s="5" t="n">
        <v>-59024</v>
      </c>
    </row>
    <row r="6" spans="1:3">
      <c r="A6" s="3" t="s">
        <v>569</v>
      </c>
    </row>
    <row r="7" spans="1:3">
      <c r="A7" s="4" t="s">
        <v>570</v>
      </c>
      <c r="B7" s="5" t="n">
        <v>-547744</v>
      </c>
      <c r="C7" s="5" t="n">
        <v>-443315</v>
      </c>
    </row>
    <row r="8" spans="1:3">
      <c r="A8" s="4" t="s">
        <v>571</v>
      </c>
      <c r="B8" s="5" t="n">
        <v>7064</v>
      </c>
      <c r="C8" s="5" t="n">
        <v>7184</v>
      </c>
    </row>
    <row r="9" spans="1:3">
      <c r="A9" s="4" t="s">
        <v>572</v>
      </c>
      <c r="B9" s="6" t="n">
        <v>-540680</v>
      </c>
      <c r="C9" s="6" t="n">
        <v>-43613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14"/>
  </cols>
  <sheetData>
    <row r="1" spans="1:6">
      <c r="A1" s="1" t="s">
        <v>573</v>
      </c>
      <c r="B1" s="2" t="s">
        <v>334</v>
      </c>
      <c r="C1" s="2" t="s">
        <v>28</v>
      </c>
      <c r="D1" s="2" t="s">
        <v>29</v>
      </c>
      <c r="E1" s="2" t="s">
        <v>72</v>
      </c>
      <c r="F1" s="2" t="s">
        <v>340</v>
      </c>
    </row>
    <row r="2" spans="1:6">
      <c r="A2" s="3" t="s">
        <v>487</v>
      </c>
    </row>
    <row r="3" spans="1:6">
      <c r="A3" s="4" t="s">
        <v>574</v>
      </c>
      <c r="C3" s="6" t="n">
        <v>57272000</v>
      </c>
      <c r="D3" s="6" t="n">
        <v>87779000</v>
      </c>
      <c r="E3" s="6" t="n">
        <v>62526000</v>
      </c>
      <c r="F3" s="6" t="n">
        <v>194740000</v>
      </c>
    </row>
    <row r="4" spans="1:6">
      <c r="A4" s="4" t="s">
        <v>335</v>
      </c>
    </row>
    <row r="5" spans="1:6">
      <c r="A5" s="3" t="s">
        <v>487</v>
      </c>
    </row>
    <row r="6" spans="1:6">
      <c r="A6" s="4" t="s">
        <v>575</v>
      </c>
      <c r="B6" s="6" t="n">
        <v>125000000</v>
      </c>
    </row>
    <row r="7" spans="1:6">
      <c r="A7" s="4" t="s">
        <v>337</v>
      </c>
      <c r="B7" s="4" t="s">
        <v>338</v>
      </c>
      <c r="C7" s="4" t="s">
        <v>338</v>
      </c>
    </row>
    <row r="8" spans="1:6">
      <c r="A8" s="4" t="s">
        <v>576</v>
      </c>
      <c r="B8" s="4" t="s">
        <v>296</v>
      </c>
    </row>
    <row r="9" spans="1:6">
      <c r="A9" s="4" t="s">
        <v>314</v>
      </c>
      <c r="C9" s="4" t="s">
        <v>577</v>
      </c>
    </row>
    <row r="10" spans="1:6">
      <c r="A10" s="4" t="s">
        <v>578</v>
      </c>
      <c r="C10" s="4" t="s">
        <v>579</v>
      </c>
    </row>
    <row r="11" spans="1:6">
      <c r="A11" s="4" t="s">
        <v>580</v>
      </c>
      <c r="C11" s="4" t="s">
        <v>581</v>
      </c>
    </row>
    <row r="12" spans="1:6">
      <c r="A12" s="4" t="s">
        <v>499</v>
      </c>
      <c r="C12" s="4" t="s">
        <v>582</v>
      </c>
    </row>
    <row r="13" spans="1:6">
      <c r="A13" s="4" t="s">
        <v>583</v>
      </c>
      <c r="C13" s="4" t="s">
        <v>584</v>
      </c>
    </row>
    <row r="14" spans="1:6">
      <c r="A14" s="4" t="s">
        <v>585</v>
      </c>
    </row>
    <row r="15" spans="1:6">
      <c r="A15" s="3" t="s">
        <v>487</v>
      </c>
    </row>
    <row r="16" spans="1:6">
      <c r="A16" s="4" t="s">
        <v>574</v>
      </c>
      <c r="C16" s="6" t="n">
        <v>12500000</v>
      </c>
    </row>
    <row r="17" spans="1:6">
      <c r="A17" s="4" t="s">
        <v>586</v>
      </c>
      <c r="C17" s="4" t="s">
        <v>503</v>
      </c>
    </row>
    <row r="18" spans="1:6">
      <c r="A18" s="4" t="s">
        <v>587</v>
      </c>
      <c r="C18" s="4" t="s">
        <v>505</v>
      </c>
    </row>
    <row r="19" spans="1:6">
      <c r="A19" s="4" t="s">
        <v>583</v>
      </c>
      <c r="C19" s="4" t="s">
        <v>508</v>
      </c>
    </row>
    <row r="20" spans="1:6">
      <c r="A20" s="4" t="s">
        <v>529</v>
      </c>
      <c r="C20" s="4" t="s">
        <v>588</v>
      </c>
    </row>
    <row r="21" spans="1:6">
      <c r="A21" s="4" t="s">
        <v>589</v>
      </c>
    </row>
    <row r="22" spans="1:6">
      <c r="A22" s="3" t="s">
        <v>487</v>
      </c>
    </row>
    <row r="23" spans="1:6">
      <c r="A23" s="4" t="s">
        <v>590</v>
      </c>
      <c r="C23" s="4" t="s">
        <v>32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1</v>
      </c>
      <c r="B1" s="2" t="s">
        <v>1</v>
      </c>
    </row>
    <row r="2" spans="1:4">
      <c r="B2" s="2" t="s">
        <v>28</v>
      </c>
      <c r="C2" s="2" t="s">
        <v>29</v>
      </c>
      <c r="D2" s="2" t="s">
        <v>72</v>
      </c>
    </row>
    <row r="3" spans="1:4">
      <c r="A3" s="3" t="s">
        <v>191</v>
      </c>
    </row>
    <row r="4" spans="1:4">
      <c r="A4" s="4" t="s">
        <v>592</v>
      </c>
      <c r="B4" s="6" t="n">
        <v>44638</v>
      </c>
      <c r="C4" s="6" t="n">
        <v>98094</v>
      </c>
      <c r="D4" s="6" t="n">
        <v>87737</v>
      </c>
    </row>
    <row r="5" spans="1:4">
      <c r="A5" s="4" t="s">
        <v>593</v>
      </c>
      <c r="B5" s="5" t="n">
        <v>55418626</v>
      </c>
      <c r="C5" s="5" t="n">
        <v>55360004</v>
      </c>
      <c r="D5" s="5" t="n">
        <v>55336402</v>
      </c>
    </row>
    <row r="6" spans="1:4">
      <c r="A6" s="4" t="s">
        <v>594</v>
      </c>
      <c r="B6" s="5" t="n">
        <v>375855</v>
      </c>
      <c r="C6" s="5" t="n">
        <v>346100</v>
      </c>
      <c r="D6" s="5" t="n">
        <v>147076</v>
      </c>
    </row>
    <row r="7" spans="1:4">
      <c r="A7" s="4" t="s">
        <v>595</v>
      </c>
      <c r="B7" s="5" t="n">
        <v>55794481</v>
      </c>
      <c r="C7" s="5" t="n">
        <v>55706104</v>
      </c>
      <c r="D7" s="5" t="n">
        <v>55483478</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outlineLevelCol="0"/>
  <cols>
    <col customWidth="1" max="1" min="1" width="80"/>
    <col customWidth="1" max="2" min="2" width="14"/>
    <col customWidth="1" max="3" min="3" width="17"/>
    <col customWidth="1" max="4" min="4" width="17"/>
    <col customWidth="1" max="5" min="5" width="17"/>
    <col customWidth="1" max="6" min="6" width="80"/>
    <col customWidth="1" max="7" min="7" width="24"/>
  </cols>
  <sheetData>
    <row r="1" spans="1:7">
      <c r="A1" s="1" t="s">
        <v>596</v>
      </c>
      <c r="B1" s="2" t="s">
        <v>597</v>
      </c>
      <c r="C1" s="2" t="s">
        <v>598</v>
      </c>
      <c r="D1" s="2" t="s">
        <v>599</v>
      </c>
      <c r="E1" s="2" t="s">
        <v>600</v>
      </c>
      <c r="F1" s="2" t="s">
        <v>28</v>
      </c>
      <c r="G1" s="2" t="s">
        <v>29</v>
      </c>
    </row>
    <row r="2" spans="1:7">
      <c r="A2" s="3" t="s">
        <v>601</v>
      </c>
    </row>
    <row r="3" spans="1:7">
      <c r="A3" s="4" t="s">
        <v>602</v>
      </c>
      <c r="F3" s="5" t="n">
        <v>72620</v>
      </c>
      <c r="G3" s="5" t="n">
        <v>16854</v>
      </c>
    </row>
    <row r="4" spans="1:7">
      <c r="A4" s="4" t="s">
        <v>603</v>
      </c>
      <c r="F4" s="7" t="n">
        <v>15.8</v>
      </c>
      <c r="G4" s="7" t="n">
        <v>17.8</v>
      </c>
    </row>
    <row r="5" spans="1:7">
      <c r="A5" s="4" t="s">
        <v>604</v>
      </c>
      <c r="F5" s="6" t="n">
        <v>1893223</v>
      </c>
    </row>
    <row r="6" spans="1:7">
      <c r="A6" s="4" t="s">
        <v>605</v>
      </c>
      <c r="F6" s="5" t="n">
        <v>118971</v>
      </c>
      <c r="G6" s="5" t="n">
        <v>67646</v>
      </c>
    </row>
    <row r="7" spans="1:7">
      <c r="A7" s="4" t="s">
        <v>606</v>
      </c>
      <c r="F7" s="7" t="n">
        <v>11.1</v>
      </c>
      <c r="G7" s="7" t="n">
        <v>11.81</v>
      </c>
    </row>
    <row r="8" spans="1:7">
      <c r="A8" s="4" t="s">
        <v>607</v>
      </c>
      <c r="F8" s="6" t="n">
        <v>636324</v>
      </c>
      <c r="G8" s="6" t="n">
        <v>806730</v>
      </c>
    </row>
    <row r="9" spans="1:7">
      <c r="A9" s="4" t="s">
        <v>608</v>
      </c>
      <c r="F9" s="4" t="s">
        <v>296</v>
      </c>
    </row>
    <row r="10" spans="1:7">
      <c r="A10" s="4" t="s">
        <v>609</v>
      </c>
      <c r="E10" s="4" t="s">
        <v>610</v>
      </c>
    </row>
    <row r="11" spans="1:7">
      <c r="A11" s="4" t="s">
        <v>283</v>
      </c>
    </row>
    <row r="12" spans="1:7">
      <c r="A12" s="3" t="s">
        <v>601</v>
      </c>
    </row>
    <row r="13" spans="1:7">
      <c r="A13" s="4" t="s">
        <v>609</v>
      </c>
      <c r="C13" s="4" t="s">
        <v>611</v>
      </c>
      <c r="D13" s="4" t="s">
        <v>611</v>
      </c>
    </row>
    <row r="14" spans="1:7">
      <c r="A14" s="4" t="s">
        <v>285</v>
      </c>
    </row>
    <row r="15" spans="1:7">
      <c r="A15" s="3" t="s">
        <v>601</v>
      </c>
    </row>
    <row r="16" spans="1:7">
      <c r="A16" s="4" t="s">
        <v>609</v>
      </c>
      <c r="C16" s="4" t="s">
        <v>610</v>
      </c>
      <c r="D16" s="4" t="s">
        <v>610</v>
      </c>
    </row>
    <row r="17" spans="1:7">
      <c r="A17" s="4" t="s">
        <v>612</v>
      </c>
    </row>
    <row r="18" spans="1:7">
      <c r="A18" s="3" t="s">
        <v>601</v>
      </c>
    </row>
    <row r="19" spans="1:7">
      <c r="A19" s="4" t="s">
        <v>613</v>
      </c>
      <c r="F19" s="6" t="n">
        <v>690514</v>
      </c>
      <c r="G19" s="6" t="n">
        <v>179440</v>
      </c>
    </row>
    <row r="20" spans="1:7">
      <c r="A20" s="4" t="s">
        <v>614</v>
      </c>
      <c r="F20" s="4" t="s">
        <v>615</v>
      </c>
      <c r="G20" s="4" t="s">
        <v>616</v>
      </c>
    </row>
    <row r="21" spans="1:7">
      <c r="A21" s="4" t="s">
        <v>617</v>
      </c>
    </row>
    <row r="22" spans="1:7">
      <c r="A22" s="3" t="s">
        <v>601</v>
      </c>
    </row>
    <row r="23" spans="1:7">
      <c r="A23" s="4" t="s">
        <v>618</v>
      </c>
      <c r="F23" s="5" t="n">
        <v>3000000</v>
      </c>
    </row>
    <row r="24" spans="1:7">
      <c r="A24" s="4" t="s">
        <v>619</v>
      </c>
      <c r="F24" s="4" t="s">
        <v>620</v>
      </c>
    </row>
    <row r="25" spans="1:7">
      <c r="A25" s="4" t="s">
        <v>602</v>
      </c>
      <c r="G25" s="5" t="n">
        <v>17348</v>
      </c>
    </row>
    <row r="26" spans="1:7">
      <c r="A26" s="4" t="s">
        <v>603</v>
      </c>
      <c r="G26" s="7" t="n">
        <v>24.06</v>
      </c>
    </row>
    <row r="27" spans="1:7">
      <c r="A27" s="4" t="s">
        <v>604</v>
      </c>
      <c r="G27" s="6" t="n">
        <v>320161</v>
      </c>
    </row>
    <row r="28" spans="1:7">
      <c r="A28" s="4" t="s">
        <v>613</v>
      </c>
      <c r="F28" s="6" t="n">
        <v>673022</v>
      </c>
      <c r="G28" s="6" t="n">
        <v>1652126</v>
      </c>
    </row>
    <row r="29" spans="1:7">
      <c r="A29" s="4" t="s">
        <v>621</v>
      </c>
    </row>
    <row r="30" spans="1:7">
      <c r="A30" s="3" t="s">
        <v>601</v>
      </c>
    </row>
    <row r="31" spans="1:7">
      <c r="A31" s="4" t="s">
        <v>614</v>
      </c>
      <c r="F31" s="4" t="s">
        <v>622</v>
      </c>
      <c r="G31" s="4" t="s">
        <v>623</v>
      </c>
    </row>
    <row r="32" spans="1:7">
      <c r="A32" s="4" t="s">
        <v>624</v>
      </c>
    </row>
    <row r="33" spans="1:7">
      <c r="A33" s="3" t="s">
        <v>601</v>
      </c>
    </row>
    <row r="34" spans="1:7">
      <c r="A34" s="4" t="s">
        <v>607</v>
      </c>
      <c r="F34" s="6" t="n">
        <v>937647</v>
      </c>
      <c r="G34" s="6" t="n">
        <v>835893</v>
      </c>
    </row>
    <row r="35" spans="1:7">
      <c r="A35" s="4" t="s">
        <v>625</v>
      </c>
    </row>
    <row r="36" spans="1:7">
      <c r="A36" s="3" t="s">
        <v>601</v>
      </c>
    </row>
    <row r="37" spans="1:7">
      <c r="A37" s="4" t="s">
        <v>602</v>
      </c>
      <c r="G37" s="5" t="n">
        <v>50298</v>
      </c>
    </row>
    <row r="38" spans="1:7">
      <c r="A38" s="4" t="s">
        <v>603</v>
      </c>
      <c r="G38" s="7" t="n">
        <v>7.59</v>
      </c>
    </row>
    <row r="39" spans="1:7">
      <c r="A39" s="4" t="s">
        <v>604</v>
      </c>
      <c r="G39" s="6" t="n">
        <v>856575</v>
      </c>
    </row>
    <row r="40" spans="1:7">
      <c r="A40" s="4" t="s">
        <v>626</v>
      </c>
    </row>
    <row r="41" spans="1:7">
      <c r="A41" s="3" t="s">
        <v>601</v>
      </c>
    </row>
    <row r="42" spans="1:7">
      <c r="A42" s="4" t="s">
        <v>608</v>
      </c>
      <c r="F42" s="4" t="s">
        <v>627</v>
      </c>
    </row>
    <row r="43" spans="1:7">
      <c r="A43" s="4" t="s">
        <v>628</v>
      </c>
      <c r="F43" s="4" t="s">
        <v>629</v>
      </c>
    </row>
    <row r="44" spans="1:7">
      <c r="A44" s="4" t="s">
        <v>630</v>
      </c>
    </row>
    <row r="45" spans="1:7">
      <c r="A45" s="3" t="s">
        <v>601</v>
      </c>
    </row>
    <row r="46" spans="1:7">
      <c r="A46" s="4" t="s">
        <v>631</v>
      </c>
      <c r="C46" s="5" t="n">
        <v>158885</v>
      </c>
    </row>
    <row r="47" spans="1:7">
      <c r="A47" s="4" t="s">
        <v>632</v>
      </c>
      <c r="B47" s="7" t="n">
        <v>15.8</v>
      </c>
      <c r="C47" s="7" t="n">
        <v>7.9</v>
      </c>
    </row>
    <row r="48" spans="1:7">
      <c r="A48" s="4" t="s">
        <v>631</v>
      </c>
      <c r="B48" s="5" t="n">
        <v>19872</v>
      </c>
    </row>
    <row r="49" spans="1:7">
      <c r="A49" s="4" t="s">
        <v>633</v>
      </c>
      <c r="C49" s="7" t="n">
        <v>17.8</v>
      </c>
    </row>
    <row r="50" spans="1:7">
      <c r="A50" s="4" t="s">
        <v>634</v>
      </c>
    </row>
    <row r="51" spans="1:7">
      <c r="A51" s="3" t="s">
        <v>601</v>
      </c>
    </row>
    <row r="52" spans="1:7">
      <c r="A52" s="4" t="s">
        <v>631</v>
      </c>
      <c r="C52" s="5" t="n">
        <v>16854</v>
      </c>
    </row>
    <row r="53" spans="1:7">
      <c r="A53" s="4" t="s">
        <v>632</v>
      </c>
      <c r="C53" s="7" t="n">
        <v>17.8</v>
      </c>
    </row>
    <row r="54" spans="1:7">
      <c r="A54" s="4" t="s">
        <v>619</v>
      </c>
      <c r="F54" s="4" t="s">
        <v>635</v>
      </c>
    </row>
    <row r="55" spans="1:7">
      <c r="A55" s="4" t="s">
        <v>636</v>
      </c>
    </row>
    <row r="56" spans="1:7">
      <c r="A56" s="3" t="s">
        <v>601</v>
      </c>
    </row>
    <row r="57" spans="1:7">
      <c r="A57" s="4" t="s">
        <v>632</v>
      </c>
      <c r="B57" s="7" t="n">
        <v>15.8</v>
      </c>
    </row>
    <row r="58" spans="1:7">
      <c r="A58" s="4" t="s">
        <v>631</v>
      </c>
      <c r="B58" s="5" t="n">
        <v>29966</v>
      </c>
    </row>
    <row r="59" spans="1:7">
      <c r="A59" s="4" t="s">
        <v>637</v>
      </c>
    </row>
    <row r="60" spans="1:7">
      <c r="A60" s="3" t="s">
        <v>601</v>
      </c>
    </row>
    <row r="61" spans="1:7">
      <c r="A61" s="4" t="s">
        <v>632</v>
      </c>
      <c r="B61" s="7" t="n">
        <v>15.8</v>
      </c>
    </row>
    <row r="62" spans="1:7">
      <c r="A62" s="4" t="s">
        <v>631</v>
      </c>
      <c r="B62" s="5" t="n">
        <v>2278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8"/>
    <col customWidth="1" max="2" min="2" width="23"/>
    <col customWidth="1" max="3" min="3" width="17"/>
    <col customWidth="1" max="4" min="4" width="18"/>
  </cols>
  <sheetData>
    <row r="1" spans="1:4">
      <c r="A1" s="1" t="s">
        <v>638</v>
      </c>
      <c r="B1" s="2" t="s">
        <v>1</v>
      </c>
    </row>
    <row r="2" spans="1:4">
      <c r="B2" s="2" t="s">
        <v>28</v>
      </c>
      <c r="C2" s="2" t="s">
        <v>29</v>
      </c>
      <c r="D2" s="2" t="s">
        <v>72</v>
      </c>
    </row>
    <row r="3" spans="1:4">
      <c r="A3" s="3" t="s">
        <v>639</v>
      </c>
    </row>
    <row r="4" spans="1:4">
      <c r="A4" s="4" t="s">
        <v>640</v>
      </c>
      <c r="B4" s="5" t="n">
        <v>121471</v>
      </c>
      <c r="C4" s="5" t="n">
        <v>172263</v>
      </c>
    </row>
    <row r="5" spans="1:4">
      <c r="A5" s="4" t="s">
        <v>641</v>
      </c>
      <c r="B5" s="5" t="n">
        <v>72620</v>
      </c>
      <c r="C5" s="5" t="n">
        <v>16854</v>
      </c>
    </row>
    <row r="6" spans="1:4">
      <c r="A6" s="4" t="s">
        <v>642</v>
      </c>
      <c r="B6" s="5" t="n">
        <v>-118971</v>
      </c>
      <c r="C6" s="5" t="n">
        <v>-67646</v>
      </c>
    </row>
    <row r="7" spans="1:4">
      <c r="A7" s="4" t="s">
        <v>643</v>
      </c>
      <c r="B7" s="5" t="n">
        <v>75120</v>
      </c>
      <c r="C7" s="5" t="n">
        <v>121471</v>
      </c>
      <c r="D7" s="5" t="n">
        <v>172263</v>
      </c>
    </row>
    <row r="8" spans="1:4">
      <c r="A8" s="3" t="s">
        <v>644</v>
      </c>
    </row>
    <row r="9" spans="1:4">
      <c r="A9" s="4" t="s">
        <v>640</v>
      </c>
      <c r="B9" s="7" t="n">
        <v>11.28</v>
      </c>
      <c r="C9" s="7" t="n">
        <v>10.85</v>
      </c>
    </row>
    <row r="10" spans="1:4">
      <c r="A10" s="4" t="s">
        <v>641</v>
      </c>
      <c r="B10" s="9" t="n">
        <v>15.8</v>
      </c>
      <c r="C10" s="9" t="n">
        <v>17.8</v>
      </c>
    </row>
    <row r="11" spans="1:4">
      <c r="A11" s="4" t="s">
        <v>642</v>
      </c>
      <c r="B11" s="9" t="n">
        <v>11.1</v>
      </c>
      <c r="C11" s="9" t="n">
        <v>11.81</v>
      </c>
    </row>
    <row r="12" spans="1:4">
      <c r="A12" s="4" t="s">
        <v>643</v>
      </c>
      <c r="B12" s="7" t="n">
        <v>15.93</v>
      </c>
      <c r="C12" s="7" t="n">
        <v>11.28</v>
      </c>
      <c r="D12" s="7" t="n">
        <v>10.85</v>
      </c>
    </row>
    <row r="13" spans="1:4">
      <c r="A13" s="3" t="s">
        <v>645</v>
      </c>
    </row>
    <row r="14" spans="1:4">
      <c r="A14" s="4" t="s">
        <v>645</v>
      </c>
      <c r="B14" s="4" t="s">
        <v>615</v>
      </c>
      <c r="C14" s="4" t="s">
        <v>616</v>
      </c>
      <c r="D14" s="4" t="s">
        <v>646</v>
      </c>
    </row>
    <row r="15" spans="1:4">
      <c r="A15" s="3" t="s">
        <v>647</v>
      </c>
    </row>
    <row r="16" spans="1:4">
      <c r="A16" s="4" t="s">
        <v>647</v>
      </c>
      <c r="B16" s="6" t="n">
        <v>698616</v>
      </c>
      <c r="C16" s="6" t="n">
        <v>1658079</v>
      </c>
      <c r="D16" s="6" t="n">
        <v>3627859</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648</v>
      </c>
      <c r="B1" s="2" t="s">
        <v>598</v>
      </c>
      <c r="C1" s="2" t="s">
        <v>599</v>
      </c>
      <c r="D1" s="2" t="s">
        <v>600</v>
      </c>
    </row>
    <row r="2" spans="1:4">
      <c r="A2" s="3" t="s">
        <v>601</v>
      </c>
    </row>
    <row r="3" spans="1:4">
      <c r="A3" s="4" t="s">
        <v>649</v>
      </c>
      <c r="B3" s="4" t="s">
        <v>650</v>
      </c>
      <c r="C3" s="4" t="s">
        <v>584</v>
      </c>
      <c r="D3" s="4" t="s">
        <v>651</v>
      </c>
    </row>
    <row r="4" spans="1:4">
      <c r="A4" s="4" t="s">
        <v>652</v>
      </c>
      <c r="B4" s="4" t="s">
        <v>653</v>
      </c>
      <c r="C4" s="4" t="s">
        <v>653</v>
      </c>
      <c r="D4" s="4" t="s">
        <v>653</v>
      </c>
    </row>
    <row r="5" spans="1:4">
      <c r="A5" s="4" t="s">
        <v>609</v>
      </c>
      <c r="D5" s="4" t="s">
        <v>610</v>
      </c>
    </row>
    <row r="6" spans="1:4">
      <c r="A6" s="4" t="s">
        <v>654</v>
      </c>
      <c r="D6" s="4" t="s">
        <v>655</v>
      </c>
    </row>
    <row r="7" spans="1:4">
      <c r="A7" s="4" t="s">
        <v>656</v>
      </c>
      <c r="B7" s="4" t="s">
        <v>657</v>
      </c>
      <c r="C7" s="4" t="s">
        <v>658</v>
      </c>
    </row>
    <row r="8" spans="1:4">
      <c r="A8" s="4" t="s">
        <v>659</v>
      </c>
      <c r="B8" s="4" t="s">
        <v>660</v>
      </c>
      <c r="C8" s="4" t="s">
        <v>661</v>
      </c>
    </row>
    <row r="9" spans="1:4">
      <c r="A9" s="4" t="s">
        <v>283</v>
      </c>
    </row>
    <row r="10" spans="1:4">
      <c r="A10" s="3" t="s">
        <v>601</v>
      </c>
    </row>
    <row r="11" spans="1:4">
      <c r="A11" s="4" t="s">
        <v>609</v>
      </c>
      <c r="B11" s="4" t="s">
        <v>611</v>
      </c>
      <c r="C11" s="4" t="s">
        <v>611</v>
      </c>
    </row>
    <row r="12" spans="1:4">
      <c r="A12" s="4" t="s">
        <v>285</v>
      </c>
    </row>
    <row r="13" spans="1:4">
      <c r="A13" s="3" t="s">
        <v>601</v>
      </c>
    </row>
    <row r="14" spans="1:4">
      <c r="A14" s="4" t="s">
        <v>609</v>
      </c>
      <c r="B14" s="4" t="s">
        <v>610</v>
      </c>
      <c r="C14" s="4" t="s">
        <v>61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02</v>
      </c>
      <c r="B1" s="2" t="s">
        <v>1</v>
      </c>
    </row>
    <row r="2" spans="1:4">
      <c r="B2" s="2" t="s">
        <v>28</v>
      </c>
      <c r="C2" s="2" t="s">
        <v>29</v>
      </c>
      <c r="D2" s="2" t="s">
        <v>72</v>
      </c>
    </row>
    <row r="3" spans="1:4">
      <c r="A3" s="3" t="s">
        <v>103</v>
      </c>
    </row>
    <row r="4" spans="1:4">
      <c r="A4" s="4" t="s">
        <v>95</v>
      </c>
      <c r="B4" s="6" t="n">
        <v>44638</v>
      </c>
      <c r="C4" s="6" t="n">
        <v>98094</v>
      </c>
      <c r="D4" s="6" t="n">
        <v>87737</v>
      </c>
    </row>
    <row r="5" spans="1:4">
      <c r="A5" s="3" t="s">
        <v>104</v>
      </c>
    </row>
    <row r="6" spans="1:4">
      <c r="A6" s="4" t="s">
        <v>105</v>
      </c>
      <c r="B6" s="5" t="n">
        <v>178</v>
      </c>
      <c r="C6" s="5" t="n">
        <v>-211</v>
      </c>
      <c r="D6" s="5" t="n">
        <v>-166</v>
      </c>
    </row>
    <row r="7" spans="1:4">
      <c r="A7" s="4" t="s">
        <v>106</v>
      </c>
      <c r="B7" s="6" t="n">
        <v>44816</v>
      </c>
      <c r="C7" s="6" t="n">
        <v>97883</v>
      </c>
      <c r="D7" s="6" t="n">
        <v>8757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9"/>
    <col customWidth="1" max="2" min="2" width="25"/>
    <col customWidth="1" max="3" min="3" width="25"/>
    <col customWidth="1" max="4" min="4" width="24"/>
  </cols>
  <sheetData>
    <row r="1" spans="1:4">
      <c r="A1" s="1" t="s">
        <v>662</v>
      </c>
      <c r="B1" s="2" t="s">
        <v>1</v>
      </c>
    </row>
    <row r="2" spans="1:4">
      <c r="B2" s="2" t="s">
        <v>28</v>
      </c>
      <c r="C2" s="2" t="s">
        <v>29</v>
      </c>
      <c r="D2" s="2" t="s">
        <v>72</v>
      </c>
    </row>
    <row r="3" spans="1:4">
      <c r="A3" s="3" t="s">
        <v>663</v>
      </c>
    </row>
    <row r="4" spans="1:4">
      <c r="A4" s="4" t="s">
        <v>664</v>
      </c>
      <c r="B4" s="5" t="n">
        <v>378440</v>
      </c>
      <c r="C4" s="5" t="n">
        <v>223055</v>
      </c>
    </row>
    <row r="5" spans="1:4">
      <c r="A5" s="4" t="s">
        <v>665</v>
      </c>
      <c r="B5" s="5" t="n">
        <v>-4700</v>
      </c>
      <c r="C5" s="5" t="n">
        <v>-3500</v>
      </c>
    </row>
    <row r="6" spans="1:4">
      <c r="A6" s="4" t="s">
        <v>642</v>
      </c>
      <c r="B6" s="5" t="n">
        <v>0</v>
      </c>
      <c r="C6" s="5" t="n">
        <v>0</v>
      </c>
    </row>
    <row r="7" spans="1:4">
      <c r="A7" s="4" t="s">
        <v>666</v>
      </c>
      <c r="B7" s="5" t="n">
        <v>373740</v>
      </c>
      <c r="C7" s="5" t="n">
        <v>378440</v>
      </c>
      <c r="D7" s="5" t="n">
        <v>223055</v>
      </c>
    </row>
    <row r="8" spans="1:4">
      <c r="A8" s="3" t="s">
        <v>667</v>
      </c>
    </row>
    <row r="9" spans="1:4">
      <c r="A9" s="4" t="s">
        <v>664</v>
      </c>
      <c r="B9" s="7" t="n">
        <v>21.52</v>
      </c>
      <c r="C9" s="7" t="n">
        <v>24.16</v>
      </c>
    </row>
    <row r="10" spans="1:4">
      <c r="A10" s="4" t="s">
        <v>668</v>
      </c>
      <c r="B10" s="9" t="n">
        <v>20.09</v>
      </c>
      <c r="C10" s="9" t="n">
        <v>20.87</v>
      </c>
    </row>
    <row r="11" spans="1:4">
      <c r="A11" s="4" t="s">
        <v>642</v>
      </c>
      <c r="B11" s="5" t="n">
        <v>0</v>
      </c>
      <c r="C11" s="5" t="n">
        <v>0</v>
      </c>
    </row>
    <row r="12" spans="1:4">
      <c r="A12" s="4" t="s">
        <v>666</v>
      </c>
      <c r="B12" s="7" t="n">
        <v>21.54</v>
      </c>
      <c r="C12" s="7" t="n">
        <v>21.52</v>
      </c>
      <c r="D12" s="7" t="n">
        <v>24.16</v>
      </c>
    </row>
    <row r="13" spans="1:4">
      <c r="A13" s="3" t="s">
        <v>669</v>
      </c>
    </row>
    <row r="14" spans="1:4">
      <c r="A14" s="4" t="s">
        <v>664</v>
      </c>
      <c r="B14" s="4" t="s">
        <v>670</v>
      </c>
      <c r="C14" s="4" t="s">
        <v>671</v>
      </c>
      <c r="D14" s="4" t="s">
        <v>672</v>
      </c>
    </row>
    <row r="15" spans="1:4">
      <c r="A15" s="4" t="s">
        <v>673</v>
      </c>
      <c r="B15" s="6" t="n">
        <v>0</v>
      </c>
      <c r="C15" s="6" t="n">
        <v>0</v>
      </c>
      <c r="D15" s="6" t="n">
        <v>0</v>
      </c>
    </row>
    <row r="16" spans="1:4">
      <c r="A16" s="4" t="s">
        <v>674</v>
      </c>
    </row>
    <row r="17" spans="1:4">
      <c r="A17" s="3" t="s">
        <v>663</v>
      </c>
    </row>
    <row r="18" spans="1:4">
      <c r="A18" s="4" t="s">
        <v>641</v>
      </c>
      <c r="C18" s="5" t="n">
        <v>158885</v>
      </c>
    </row>
    <row r="19" spans="1:4">
      <c r="A19" s="3" t="s">
        <v>667</v>
      </c>
    </row>
    <row r="20" spans="1:4">
      <c r="A20" s="4" t="s">
        <v>641</v>
      </c>
      <c r="C20" s="7" t="n">
        <v>17.8</v>
      </c>
    </row>
    <row r="21" spans="1:4">
      <c r="A21" s="3" t="s">
        <v>669</v>
      </c>
    </row>
    <row r="22" spans="1:4">
      <c r="A22" s="4" t="s">
        <v>641</v>
      </c>
      <c r="C22" s="4" t="s">
        <v>675</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N71"/>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3"/>
    <col customWidth="1" max="5" min="5" width="31"/>
    <col customWidth="1" max="6" min="6" width="37"/>
    <col customWidth="1" max="7" min="7" width="20"/>
    <col customWidth="1" max="8" min="8" width="20"/>
    <col customWidth="1" max="9" min="9" width="21"/>
    <col customWidth="1" max="10" min="10" width="20"/>
    <col customWidth="1" max="11" min="11" width="20"/>
    <col customWidth="1" max="12" min="12" width="80"/>
    <col customWidth="1" max="13" min="13" width="21"/>
    <col customWidth="1" max="14" min="14" width="21"/>
  </cols>
  <sheetData>
    <row r="1" spans="1:14">
      <c r="A1" s="1" t="s">
        <v>676</v>
      </c>
      <c r="B1" s="2" t="s">
        <v>677</v>
      </c>
      <c r="C1" s="2" t="s">
        <v>678</v>
      </c>
      <c r="D1" s="2" t="s">
        <v>679</v>
      </c>
      <c r="E1" s="2" t="s">
        <v>680</v>
      </c>
      <c r="F1" s="2" t="s">
        <v>681</v>
      </c>
      <c r="G1" s="2" t="s">
        <v>682</v>
      </c>
      <c r="H1" s="2" t="s">
        <v>683</v>
      </c>
      <c r="I1" s="2" t="s">
        <v>684</v>
      </c>
      <c r="J1" s="2" t="s">
        <v>685</v>
      </c>
      <c r="K1" s="2" t="s">
        <v>686</v>
      </c>
      <c r="L1" s="2" t="s">
        <v>687</v>
      </c>
      <c r="M1" s="2" t="s">
        <v>370</v>
      </c>
      <c r="N1" s="2" t="s">
        <v>289</v>
      </c>
    </row>
    <row r="2" spans="1:14">
      <c r="A2" s="3" t="s">
        <v>688</v>
      </c>
    </row>
    <row r="3" spans="1:14">
      <c r="A3" s="4" t="s">
        <v>689</v>
      </c>
      <c r="L3" s="6" t="n">
        <v>1733</v>
      </c>
      <c r="M3" s="6" t="n">
        <v>3348</v>
      </c>
      <c r="N3" s="6" t="n">
        <v>3503</v>
      </c>
    </row>
    <row r="4" spans="1:14">
      <c r="A4" s="4" t="s">
        <v>281</v>
      </c>
    </row>
    <row r="5" spans="1:14">
      <c r="A5" s="3" t="s">
        <v>688</v>
      </c>
    </row>
    <row r="6" spans="1:14">
      <c r="A6" s="4" t="s">
        <v>690</v>
      </c>
      <c r="F6" s="5" t="n">
        <v>2</v>
      </c>
    </row>
    <row r="7" spans="1:14">
      <c r="A7" s="4" t="s">
        <v>691</v>
      </c>
    </row>
    <row r="8" spans="1:14">
      <c r="A8" s="3" t="s">
        <v>688</v>
      </c>
    </row>
    <row r="9" spans="1:14">
      <c r="A9" s="4" t="s">
        <v>692</v>
      </c>
      <c r="F9" s="4" t="s">
        <v>693</v>
      </c>
    </row>
    <row r="10" spans="1:14">
      <c r="A10" s="4" t="s">
        <v>694</v>
      </c>
      <c r="K10" s="5" t="n">
        <v>1</v>
      </c>
    </row>
    <row r="11" spans="1:14">
      <c r="A11" s="4" t="s">
        <v>695</v>
      </c>
    </row>
    <row r="12" spans="1:14">
      <c r="A12" s="3" t="s">
        <v>688</v>
      </c>
    </row>
    <row r="13" spans="1:14">
      <c r="A13" s="4" t="s">
        <v>692</v>
      </c>
      <c r="F13" s="4" t="s">
        <v>696</v>
      </c>
    </row>
    <row r="14" spans="1:14">
      <c r="A14" s="4" t="s">
        <v>694</v>
      </c>
      <c r="J14" s="5" t="n">
        <v>1</v>
      </c>
    </row>
    <row r="15" spans="1:14">
      <c r="A15" s="4" t="s">
        <v>697</v>
      </c>
    </row>
    <row r="16" spans="1:14">
      <c r="A16" s="3" t="s">
        <v>688</v>
      </c>
    </row>
    <row r="17" spans="1:14">
      <c r="A17" s="4" t="s">
        <v>698</v>
      </c>
      <c r="F17" s="4" t="s">
        <v>699</v>
      </c>
    </row>
    <row r="18" spans="1:14">
      <c r="A18" s="4" t="s">
        <v>700</v>
      </c>
    </row>
    <row r="19" spans="1:14">
      <c r="A19" s="3" t="s">
        <v>688</v>
      </c>
    </row>
    <row r="20" spans="1:14">
      <c r="A20" s="4" t="s">
        <v>701</v>
      </c>
      <c r="F20" s="4" t="s">
        <v>702</v>
      </c>
    </row>
    <row r="21" spans="1:14">
      <c r="A21" s="4" t="s">
        <v>703</v>
      </c>
    </row>
    <row r="22" spans="1:14">
      <c r="A22" s="3" t="s">
        <v>688</v>
      </c>
    </row>
    <row r="23" spans="1:14">
      <c r="A23" s="4" t="s">
        <v>284</v>
      </c>
      <c r="B23" s="5" t="n">
        <v>22000</v>
      </c>
      <c r="C23" s="5" t="n">
        <v>37300</v>
      </c>
    </row>
    <row r="24" spans="1:14">
      <c r="A24" s="4" t="s">
        <v>704</v>
      </c>
    </row>
    <row r="25" spans="1:14">
      <c r="A25" s="3" t="s">
        <v>688</v>
      </c>
    </row>
    <row r="26" spans="1:14">
      <c r="A26" s="4" t="s">
        <v>694</v>
      </c>
      <c r="C26" s="5" t="n">
        <v>1</v>
      </c>
    </row>
    <row r="27" spans="1:14">
      <c r="A27" s="4" t="s">
        <v>705</v>
      </c>
    </row>
    <row r="28" spans="1:14">
      <c r="A28" s="3" t="s">
        <v>688</v>
      </c>
    </row>
    <row r="29" spans="1:14">
      <c r="A29" s="4" t="s">
        <v>694</v>
      </c>
      <c r="G29" s="5" t="n">
        <v>1</v>
      </c>
    </row>
    <row r="30" spans="1:14">
      <c r="A30" s="4" t="s">
        <v>706</v>
      </c>
    </row>
    <row r="31" spans="1:14">
      <c r="A31" s="3" t="s">
        <v>688</v>
      </c>
    </row>
    <row r="32" spans="1:14">
      <c r="A32" s="4" t="s">
        <v>284</v>
      </c>
      <c r="F32" s="5" t="n">
        <v>37300</v>
      </c>
    </row>
    <row r="33" spans="1:14">
      <c r="A33" s="4" t="s">
        <v>707</v>
      </c>
      <c r="F33" s="6" t="n">
        <v>77400</v>
      </c>
    </row>
    <row r="34" spans="1:14">
      <c r="A34" s="4" t="s">
        <v>694</v>
      </c>
      <c r="F34" s="5" t="n">
        <v>3</v>
      </c>
    </row>
    <row r="35" spans="1:14">
      <c r="A35" s="4" t="s">
        <v>708</v>
      </c>
    </row>
    <row r="36" spans="1:14">
      <c r="A36" s="3" t="s">
        <v>688</v>
      </c>
    </row>
    <row r="37" spans="1:14">
      <c r="A37" s="4" t="s">
        <v>707</v>
      </c>
      <c r="F37" s="6" t="n">
        <v>78400</v>
      </c>
    </row>
    <row r="38" spans="1:14">
      <c r="A38" s="4" t="s">
        <v>701</v>
      </c>
      <c r="F38" s="4" t="s">
        <v>709</v>
      </c>
    </row>
    <row r="39" spans="1:14">
      <c r="A39" s="4" t="s">
        <v>710</v>
      </c>
    </row>
    <row r="40" spans="1:14">
      <c r="A40" s="3" t="s">
        <v>688</v>
      </c>
    </row>
    <row r="41" spans="1:14">
      <c r="A41" s="4" t="s">
        <v>284</v>
      </c>
      <c r="D41" s="5" t="n">
        <v>38000</v>
      </c>
      <c r="E41" s="5" t="n">
        <v>22000</v>
      </c>
    </row>
    <row r="42" spans="1:14">
      <c r="A42" s="4" t="s">
        <v>701</v>
      </c>
      <c r="L42" s="4" t="s">
        <v>711</v>
      </c>
    </row>
    <row r="43" spans="1:14">
      <c r="A43" s="4" t="s">
        <v>689</v>
      </c>
      <c r="D43" s="6" t="n">
        <v>50500</v>
      </c>
      <c r="E43" s="6" t="n">
        <v>51000</v>
      </c>
    </row>
    <row r="44" spans="1:14">
      <c r="A44" s="4" t="s">
        <v>712</v>
      </c>
      <c r="L44" s="4" t="s">
        <v>713</v>
      </c>
    </row>
    <row r="45" spans="1:14">
      <c r="A45" s="4" t="s">
        <v>714</v>
      </c>
      <c r="E45" s="5" t="n">
        <v>2</v>
      </c>
    </row>
    <row r="46" spans="1:14">
      <c r="A46" s="4" t="s">
        <v>715</v>
      </c>
    </row>
    <row r="47" spans="1:14">
      <c r="A47" s="3" t="s">
        <v>688</v>
      </c>
    </row>
    <row r="48" spans="1:14">
      <c r="A48" s="4" t="s">
        <v>698</v>
      </c>
      <c r="E48" s="4" t="s">
        <v>716</v>
      </c>
    </row>
    <row r="49" spans="1:14">
      <c r="A49" s="4" t="s">
        <v>717</v>
      </c>
    </row>
    <row r="50" spans="1:14">
      <c r="A50" s="3" t="s">
        <v>688</v>
      </c>
    </row>
    <row r="51" spans="1:14">
      <c r="A51" s="4" t="s">
        <v>692</v>
      </c>
      <c r="E51" s="4" t="s">
        <v>718</v>
      </c>
    </row>
    <row r="52" spans="1:14">
      <c r="A52" s="4" t="s">
        <v>719</v>
      </c>
    </row>
    <row r="53" spans="1:14">
      <c r="A53" s="3" t="s">
        <v>688</v>
      </c>
    </row>
    <row r="54" spans="1:14">
      <c r="A54" s="4" t="s">
        <v>694</v>
      </c>
      <c r="B54" s="5" t="n">
        <v>1</v>
      </c>
    </row>
    <row r="55" spans="1:14">
      <c r="A55" s="4" t="s">
        <v>720</v>
      </c>
    </row>
    <row r="56" spans="1:14">
      <c r="A56" s="3" t="s">
        <v>688</v>
      </c>
    </row>
    <row r="57" spans="1:14">
      <c r="A57" s="4" t="s">
        <v>694</v>
      </c>
      <c r="H57" s="5" t="n">
        <v>1</v>
      </c>
    </row>
    <row r="58" spans="1:14">
      <c r="A58" s="4" t="s">
        <v>721</v>
      </c>
    </row>
    <row r="59" spans="1:14">
      <c r="A59" s="3" t="s">
        <v>688</v>
      </c>
    </row>
    <row r="60" spans="1:14">
      <c r="A60" s="4" t="s">
        <v>722</v>
      </c>
      <c r="L60" s="4" t="s">
        <v>723</v>
      </c>
    </row>
    <row r="61" spans="1:14">
      <c r="A61" s="4" t="s">
        <v>724</v>
      </c>
    </row>
    <row r="62" spans="1:14">
      <c r="A62" s="3" t="s">
        <v>688</v>
      </c>
    </row>
    <row r="63" spans="1:14">
      <c r="A63" s="4" t="s">
        <v>725</v>
      </c>
      <c r="I63" s="4" t="s">
        <v>629</v>
      </c>
    </row>
    <row r="64" spans="1:14">
      <c r="A64" s="4" t="s">
        <v>726</v>
      </c>
      <c r="I64" s="6" t="n">
        <v>1100</v>
      </c>
    </row>
    <row r="65" spans="1:14">
      <c r="A65" s="4" t="s">
        <v>727</v>
      </c>
      <c r="I65" s="4" t="s">
        <v>629</v>
      </c>
    </row>
    <row r="66" spans="1:14">
      <c r="A66" s="4" t="s">
        <v>722</v>
      </c>
      <c r="I66" s="4" t="s">
        <v>728</v>
      </c>
    </row>
    <row r="67" spans="1:14">
      <c r="A67" s="4" t="s">
        <v>729</v>
      </c>
    </row>
    <row r="68" spans="1:14">
      <c r="A68" s="3" t="s">
        <v>688</v>
      </c>
    </row>
    <row r="69" spans="1:14">
      <c r="A69" s="4" t="s">
        <v>726</v>
      </c>
      <c r="L69" s="6" t="n">
        <v>200</v>
      </c>
    </row>
    <row r="70" spans="1:14">
      <c r="A70" s="4" t="s">
        <v>727</v>
      </c>
      <c r="L70" s="4" t="s">
        <v>296</v>
      </c>
    </row>
    <row r="71" spans="1:14">
      <c r="A71" s="4" t="s">
        <v>722</v>
      </c>
      <c r="L71" s="4" t="s">
        <v>73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24"/>
    <col customWidth="1" max="3" min="3" width="18"/>
  </cols>
  <sheetData>
    <row r="1" spans="1:3">
      <c r="A1" s="1" t="s">
        <v>731</v>
      </c>
      <c r="B1" s="2" t="s">
        <v>1</v>
      </c>
    </row>
    <row r="2" spans="1:3">
      <c r="B2" s="2" t="s">
        <v>732</v>
      </c>
      <c r="C2" s="2" t="s">
        <v>733</v>
      </c>
    </row>
    <row r="3" spans="1:3">
      <c r="A3" s="3" t="s">
        <v>734</v>
      </c>
    </row>
    <row r="4" spans="1:3">
      <c r="A4" s="4" t="s">
        <v>735</v>
      </c>
      <c r="B4" s="5" t="n">
        <v>17</v>
      </c>
    </row>
    <row r="5" spans="1:3">
      <c r="A5" s="4" t="s">
        <v>316</v>
      </c>
    </row>
    <row r="6" spans="1:3">
      <c r="A6" s="3" t="s">
        <v>734</v>
      </c>
    </row>
    <row r="7" spans="1:3">
      <c r="A7" s="4" t="s">
        <v>317</v>
      </c>
      <c r="B7" s="4" t="s">
        <v>318</v>
      </c>
      <c r="C7" s="4" t="s">
        <v>319</v>
      </c>
    </row>
    <row r="8" spans="1:3">
      <c r="A8" s="4" t="s">
        <v>736</v>
      </c>
      <c r="B8" s="5" t="n">
        <v>5</v>
      </c>
      <c r="C8" s="5" t="n">
        <v>5</v>
      </c>
    </row>
    <row r="9" spans="1:3">
      <c r="A9" s="4" t="s">
        <v>737</v>
      </c>
    </row>
    <row r="10" spans="1:3">
      <c r="A10" s="3" t="s">
        <v>734</v>
      </c>
    </row>
    <row r="11" spans="1:3">
      <c r="A11" s="4" t="s">
        <v>317</v>
      </c>
      <c r="B11" s="4" t="s">
        <v>738</v>
      </c>
      <c r="C11" s="4" t="s">
        <v>739</v>
      </c>
    </row>
    <row r="12" spans="1:3">
      <c r="A12" s="4" t="s">
        <v>740</v>
      </c>
    </row>
    <row r="13" spans="1:3">
      <c r="A13" s="3" t="s">
        <v>734</v>
      </c>
    </row>
    <row r="14" spans="1:3">
      <c r="A14" s="4" t="s">
        <v>317</v>
      </c>
      <c r="B14" s="4" t="s">
        <v>741</v>
      </c>
      <c r="C14" s="4" t="s">
        <v>742</v>
      </c>
    </row>
    <row r="15" spans="1:3">
      <c r="A15" s="4" t="s">
        <v>743</v>
      </c>
    </row>
    <row r="16" spans="1:3">
      <c r="A16" s="3" t="s">
        <v>734</v>
      </c>
    </row>
    <row r="17" spans="1:3">
      <c r="A17" s="4" t="s">
        <v>317</v>
      </c>
      <c r="B17" s="4" t="s">
        <v>744</v>
      </c>
      <c r="C17" s="4" t="s">
        <v>744</v>
      </c>
    </row>
    <row r="18" spans="1:3">
      <c r="A18" s="4" t="s">
        <v>745</v>
      </c>
    </row>
    <row r="19" spans="1:3">
      <c r="A19" s="3" t="s">
        <v>734</v>
      </c>
    </row>
    <row r="20" spans="1:3">
      <c r="A20" s="4" t="s">
        <v>317</v>
      </c>
      <c r="B20" s="4" t="s">
        <v>746</v>
      </c>
      <c r="C20" s="4" t="s">
        <v>747</v>
      </c>
    </row>
    <row r="21" spans="1:3">
      <c r="A21" s="4" t="s">
        <v>748</v>
      </c>
    </row>
    <row r="22" spans="1:3">
      <c r="A22" s="3" t="s">
        <v>734</v>
      </c>
    </row>
    <row r="23" spans="1:3">
      <c r="A23" s="4" t="s">
        <v>317</v>
      </c>
      <c r="B23" s="4" t="s">
        <v>749</v>
      </c>
      <c r="C23" s="4" t="s">
        <v>747</v>
      </c>
    </row>
    <row r="24" spans="1:3">
      <c r="A24" s="4" t="s">
        <v>750</v>
      </c>
    </row>
    <row r="25" spans="1:3">
      <c r="A25" s="3" t="s">
        <v>734</v>
      </c>
    </row>
    <row r="26" spans="1:3">
      <c r="A26" s="4" t="s">
        <v>735</v>
      </c>
      <c r="B26" s="5" t="n">
        <v>33</v>
      </c>
    </row>
    <row r="27" spans="1:3">
      <c r="A27" s="4" t="s">
        <v>751</v>
      </c>
    </row>
    <row r="28" spans="1:3">
      <c r="A28" s="3" t="s">
        <v>734</v>
      </c>
    </row>
    <row r="29" spans="1:3">
      <c r="A29" s="4" t="s">
        <v>735</v>
      </c>
      <c r="B29" s="5" t="n">
        <v>14</v>
      </c>
    </row>
    <row r="30" spans="1:3">
      <c r="A30" s="4" t="s">
        <v>752</v>
      </c>
    </row>
    <row r="31" spans="1:3">
      <c r="A31" s="3" t="s">
        <v>734</v>
      </c>
    </row>
    <row r="32" spans="1:3">
      <c r="A32" s="4" t="s">
        <v>735</v>
      </c>
      <c r="B32" s="5" t="n">
        <v>2</v>
      </c>
    </row>
    <row r="33" spans="1:3">
      <c r="A33" s="4" t="s">
        <v>753</v>
      </c>
    </row>
    <row r="34" spans="1:3">
      <c r="A34" s="3" t="s">
        <v>734</v>
      </c>
    </row>
    <row r="35" spans="1:3">
      <c r="A35" s="4" t="s">
        <v>735</v>
      </c>
      <c r="B35" s="5" t="n">
        <v>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54</v>
      </c>
      <c r="B1" s="2" t="s">
        <v>687</v>
      </c>
    </row>
    <row r="2" spans="1:2">
      <c r="A2" s="3" t="s">
        <v>734</v>
      </c>
    </row>
    <row r="3" spans="1:2">
      <c r="A3" s="4" t="s">
        <v>755</v>
      </c>
      <c r="B3" s="6" t="n">
        <v>97346</v>
      </c>
    </row>
    <row r="4" spans="1:2">
      <c r="A4" s="4" t="s">
        <v>756</v>
      </c>
      <c r="B4" s="5" t="n">
        <v>67532</v>
      </c>
    </row>
    <row r="5" spans="1:2">
      <c r="A5" s="4" t="s">
        <v>757</v>
      </c>
      <c r="B5" s="5" t="n">
        <v>62605</v>
      </c>
    </row>
    <row r="6" spans="1:2">
      <c r="A6" s="4" t="s">
        <v>758</v>
      </c>
      <c r="B6" s="5" t="n">
        <v>62712</v>
      </c>
    </row>
    <row r="7" spans="1:2">
      <c r="A7" s="4" t="s">
        <v>759</v>
      </c>
      <c r="B7" s="6" t="n">
        <v>6333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66"/>
    <col customWidth="1" max="2" min="2" width="21"/>
    <col customWidth="1" max="3" min="3" width="16"/>
    <col customWidth="1" max="4" min="4" width="16"/>
    <col customWidth="1" max="5" min="5" width="21"/>
    <col customWidth="1" max="6" min="6" width="16"/>
  </cols>
  <sheetData>
    <row r="1" spans="1:6">
      <c r="A1" s="1" t="s">
        <v>760</v>
      </c>
      <c r="B1" s="2" t="s">
        <v>761</v>
      </c>
      <c r="C1" s="2" t="s">
        <v>762</v>
      </c>
      <c r="D1" s="2" t="s">
        <v>763</v>
      </c>
      <c r="E1" s="2" t="s">
        <v>684</v>
      </c>
      <c r="F1" s="2" t="s">
        <v>28</v>
      </c>
    </row>
    <row r="2" spans="1:6">
      <c r="A2" s="4" t="s">
        <v>721</v>
      </c>
    </row>
    <row r="3" spans="1:6">
      <c r="A3" s="3" t="s">
        <v>764</v>
      </c>
    </row>
    <row r="4" spans="1:6">
      <c r="A4" s="4" t="s">
        <v>722</v>
      </c>
      <c r="F4" s="4" t="s">
        <v>723</v>
      </c>
    </row>
    <row r="5" spans="1:6">
      <c r="A5" s="4" t="s">
        <v>765</v>
      </c>
    </row>
    <row r="6" spans="1:6">
      <c r="A6" s="3" t="s">
        <v>764</v>
      </c>
    </row>
    <row r="7" spans="1:6">
      <c r="A7" s="4" t="s">
        <v>575</v>
      </c>
      <c r="B7" s="6" t="n">
        <v>100</v>
      </c>
    </row>
    <row r="8" spans="1:6">
      <c r="A8" s="4" t="s">
        <v>766</v>
      </c>
      <c r="B8" s="4" t="s">
        <v>767</v>
      </c>
    </row>
    <row r="9" spans="1:6">
      <c r="A9" s="4" t="s">
        <v>768</v>
      </c>
    </row>
    <row r="10" spans="1:6">
      <c r="A10" s="3" t="s">
        <v>764</v>
      </c>
    </row>
    <row r="11" spans="1:6">
      <c r="A11" s="4" t="s">
        <v>575</v>
      </c>
      <c r="B11" s="6" t="n">
        <v>125</v>
      </c>
    </row>
    <row r="12" spans="1:6">
      <c r="A12" s="4" t="s">
        <v>769</v>
      </c>
      <c r="B12" s="4" t="s">
        <v>770</v>
      </c>
    </row>
    <row r="13" spans="1:6">
      <c r="A13" s="4" t="s">
        <v>771</v>
      </c>
      <c r="B13" s="8" t="n">
        <v>2.5</v>
      </c>
    </row>
    <row r="14" spans="1:6">
      <c r="A14" s="4" t="s">
        <v>772</v>
      </c>
    </row>
    <row r="15" spans="1:6">
      <c r="A15" s="3" t="s">
        <v>764</v>
      </c>
    </row>
    <row r="16" spans="1:6">
      <c r="A16" s="4" t="s">
        <v>727</v>
      </c>
      <c r="E16" s="4" t="s">
        <v>629</v>
      </c>
    </row>
    <row r="17" spans="1:6">
      <c r="A17" s="4" t="s">
        <v>773</v>
      </c>
      <c r="E17" s="8" t="n">
        <v>1.1</v>
      </c>
    </row>
    <row r="18" spans="1:6">
      <c r="A18" s="4" t="s">
        <v>722</v>
      </c>
      <c r="E18" s="4" t="s">
        <v>728</v>
      </c>
    </row>
    <row r="19" spans="1:6">
      <c r="A19" s="4" t="s">
        <v>703</v>
      </c>
    </row>
    <row r="20" spans="1:6">
      <c r="A20" s="3" t="s">
        <v>764</v>
      </c>
    </row>
    <row r="21" spans="1:6">
      <c r="A21" s="4" t="s">
        <v>284</v>
      </c>
      <c r="C21" s="5" t="n">
        <v>22000</v>
      </c>
      <c r="D21" s="5" t="n">
        <v>373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73"/>
    <col customWidth="1" max="2" min="2" width="11"/>
    <col customWidth="1" max="3" min="3" width="31"/>
    <col customWidth="1" max="4" min="4" width="22"/>
    <col customWidth="1" max="5" min="5" width="52"/>
    <col customWidth="1" max="6" min="6" width="55"/>
    <col customWidth="1" max="7" min="7" width="54"/>
    <col customWidth="1" max="8" min="8" width="52"/>
    <col customWidth="1" max="9" min="9" width="51"/>
    <col customWidth="1" max="10" min="10" width="36"/>
    <col customWidth="1" max="11" min="11" width="37"/>
    <col customWidth="1" max="12" min="12" width="27"/>
  </cols>
  <sheetData>
    <row r="1" spans="1:12">
      <c r="A1" s="1" t="s">
        <v>107</v>
      </c>
      <c r="B1" s="2" t="s">
        <v>108</v>
      </c>
      <c r="C1" s="2" t="s">
        <v>109</v>
      </c>
      <c r="D1" s="2" t="s">
        <v>110</v>
      </c>
      <c r="E1" s="2" t="s">
        <v>111</v>
      </c>
      <c r="F1" s="2" t="s">
        <v>112</v>
      </c>
      <c r="G1" s="2" t="s">
        <v>113</v>
      </c>
      <c r="H1" s="2" t="s">
        <v>114</v>
      </c>
      <c r="I1" s="2" t="s">
        <v>115</v>
      </c>
      <c r="J1" s="2" t="s">
        <v>116</v>
      </c>
      <c r="K1" s="2" t="s">
        <v>117</v>
      </c>
      <c r="L1" s="2" t="s">
        <v>118</v>
      </c>
    </row>
    <row r="2" spans="1:12">
      <c r="A2" s="4" t="s">
        <v>119</v>
      </c>
      <c r="B2" s="6" t="n">
        <v>722216</v>
      </c>
      <c r="D2" s="6" t="n">
        <v>553</v>
      </c>
      <c r="J2" s="6" t="n">
        <v>584031</v>
      </c>
      <c r="K2" s="6" t="n">
        <v>-88</v>
      </c>
      <c r="L2" s="6" t="n">
        <v>137720</v>
      </c>
    </row>
    <row r="3" spans="1:12">
      <c r="A3" s="4" t="s">
        <v>120</v>
      </c>
      <c r="D3" s="5" t="n">
        <v>55326765</v>
      </c>
    </row>
    <row r="4" spans="1:12">
      <c r="A4" s="4" t="s">
        <v>121</v>
      </c>
      <c r="E4" s="5" t="n">
        <v>12348</v>
      </c>
      <c r="F4" s="5" t="n">
        <v>5000</v>
      </c>
      <c r="G4" s="5" t="n">
        <v>2500</v>
      </c>
    </row>
    <row r="5" spans="1:12">
      <c r="A5" s="4" t="s">
        <v>122</v>
      </c>
      <c r="B5" s="5" t="n">
        <v>-345</v>
      </c>
      <c r="J5" s="5" t="n">
        <v>-345</v>
      </c>
    </row>
    <row r="6" spans="1:12">
      <c r="A6" s="4" t="s">
        <v>95</v>
      </c>
      <c r="B6" s="5" t="n">
        <v>87737</v>
      </c>
      <c r="L6" s="5" t="n">
        <v>87737</v>
      </c>
    </row>
    <row r="7" spans="1:12">
      <c r="A7" s="4" t="s">
        <v>123</v>
      </c>
      <c r="B7" s="5" t="n">
        <v>-166</v>
      </c>
      <c r="K7" s="5" t="n">
        <v>-166</v>
      </c>
    </row>
    <row r="8" spans="1:12">
      <c r="A8" s="4" t="s">
        <v>124</v>
      </c>
      <c r="B8" s="5" t="n">
        <v>1122</v>
      </c>
      <c r="J8" s="5" t="n">
        <v>1122</v>
      </c>
    </row>
    <row r="9" spans="1:12">
      <c r="A9" s="4" t="s">
        <v>125</v>
      </c>
      <c r="B9" s="5" t="n">
        <v>810564</v>
      </c>
      <c r="D9" s="6" t="n">
        <v>553</v>
      </c>
      <c r="J9" s="5" t="n">
        <v>584808</v>
      </c>
      <c r="K9" s="5" t="n">
        <v>-254</v>
      </c>
      <c r="L9" s="5" t="n">
        <v>225457</v>
      </c>
    </row>
    <row r="10" spans="1:12">
      <c r="A10" s="4" t="s">
        <v>126</v>
      </c>
      <c r="D10" s="5" t="n">
        <v>55346613</v>
      </c>
    </row>
    <row r="11" spans="1:12">
      <c r="A11" s="4" t="s">
        <v>127</v>
      </c>
      <c r="C11" s="6" t="n">
        <v>1</v>
      </c>
      <c r="H11" s="6" t="n">
        <v>1</v>
      </c>
    </row>
    <row r="12" spans="1:12">
      <c r="A12" s="4" t="s">
        <v>121</v>
      </c>
      <c r="H12" s="5" t="n">
        <v>16854</v>
      </c>
    </row>
    <row r="13" spans="1:12">
      <c r="A13" s="4" t="s">
        <v>95</v>
      </c>
      <c r="B13" s="5" t="n">
        <v>98094</v>
      </c>
      <c r="L13" s="5" t="n">
        <v>98094</v>
      </c>
    </row>
    <row r="14" spans="1:12">
      <c r="A14" s="4" t="s">
        <v>123</v>
      </c>
      <c r="B14" s="5" t="n">
        <v>-211</v>
      </c>
      <c r="K14" s="5" t="n">
        <v>-211</v>
      </c>
    </row>
    <row r="15" spans="1:12">
      <c r="A15" s="4" t="s">
        <v>124</v>
      </c>
      <c r="B15" s="5" t="n">
        <v>1643</v>
      </c>
      <c r="J15" s="5" t="n">
        <v>1643</v>
      </c>
    </row>
    <row r="16" spans="1:12">
      <c r="A16" s="4" t="s">
        <v>128</v>
      </c>
      <c r="B16" s="6" t="n">
        <v>910091</v>
      </c>
      <c r="D16" s="6" t="n">
        <v>554</v>
      </c>
      <c r="J16" s="5" t="n">
        <v>586451</v>
      </c>
      <c r="K16" s="5" t="n">
        <v>-465</v>
      </c>
      <c r="L16" s="5" t="n">
        <v>323551</v>
      </c>
    </row>
    <row r="17" spans="1:12">
      <c r="A17" s="4" t="s">
        <v>129</v>
      </c>
      <c r="B17" s="5" t="n">
        <v>55363467</v>
      </c>
      <c r="D17" s="5" t="n">
        <v>55363467</v>
      </c>
    </row>
    <row r="18" spans="1:12">
      <c r="A18" s="4" t="s">
        <v>121</v>
      </c>
      <c r="I18" s="5" t="n">
        <v>72620</v>
      </c>
    </row>
    <row r="19" spans="1:12">
      <c r="A19" s="4" t="s">
        <v>95</v>
      </c>
      <c r="B19" s="6" t="n">
        <v>44638</v>
      </c>
      <c r="L19" s="5" t="n">
        <v>44638</v>
      </c>
    </row>
    <row r="20" spans="1:12">
      <c r="A20" s="4" t="s">
        <v>123</v>
      </c>
      <c r="B20" s="5" t="n">
        <v>178</v>
      </c>
      <c r="K20" s="5" t="n">
        <v>178</v>
      </c>
    </row>
    <row r="21" spans="1:12">
      <c r="A21" s="4" t="s">
        <v>124</v>
      </c>
      <c r="B21" s="5" t="n">
        <v>1573</v>
      </c>
      <c r="J21" s="5" t="n">
        <v>1573</v>
      </c>
    </row>
    <row r="22" spans="1:12">
      <c r="A22" s="4" t="s">
        <v>130</v>
      </c>
      <c r="B22" s="6" t="n">
        <v>956480</v>
      </c>
      <c r="D22" s="6" t="n">
        <v>554</v>
      </c>
      <c r="J22" s="6" t="n">
        <v>588024</v>
      </c>
      <c r="K22" s="6" t="n">
        <v>-287</v>
      </c>
      <c r="L22" s="6" t="n">
        <v>368189</v>
      </c>
    </row>
    <row r="23" spans="1:12">
      <c r="A23" s="4" t="s">
        <v>131</v>
      </c>
      <c r="B23" s="5" t="n">
        <v>55436087</v>
      </c>
      <c r="D23" s="5" t="n">
        <v>5543608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v>
      </c>
      <c r="B1" s="2" t="s">
        <v>1</v>
      </c>
    </row>
    <row r="2" spans="1:4">
      <c r="B2" s="2" t="s">
        <v>28</v>
      </c>
      <c r="C2" s="2" t="s">
        <v>29</v>
      </c>
      <c r="D2" s="2" t="s">
        <v>72</v>
      </c>
    </row>
    <row r="3" spans="1:4">
      <c r="A3" s="3" t="s">
        <v>133</v>
      </c>
    </row>
    <row r="4" spans="1:4">
      <c r="A4" s="4" t="s">
        <v>95</v>
      </c>
      <c r="B4" s="6" t="n">
        <v>44638</v>
      </c>
      <c r="C4" s="6" t="n">
        <v>98094</v>
      </c>
      <c r="D4" s="6" t="n">
        <v>87737</v>
      </c>
    </row>
    <row r="5" spans="1:4">
      <c r="A5" s="3" t="s">
        <v>134</v>
      </c>
    </row>
    <row r="6" spans="1:4">
      <c r="A6" s="4" t="s">
        <v>81</v>
      </c>
      <c r="B6" s="5" t="n">
        <v>62280</v>
      </c>
      <c r="C6" s="5" t="n">
        <v>53453</v>
      </c>
      <c r="D6" s="5" t="n">
        <v>45809</v>
      </c>
    </row>
    <row r="7" spans="1:4">
      <c r="A7" s="4" t="s">
        <v>135</v>
      </c>
      <c r="B7" s="5" t="n">
        <v>-9902</v>
      </c>
      <c r="C7" s="5" t="n">
        <v>-11558</v>
      </c>
      <c r="D7" s="5" t="n">
        <v>-5320</v>
      </c>
    </row>
    <row r="8" spans="1:4">
      <c r="A8" s="4" t="s">
        <v>136</v>
      </c>
      <c r="B8" s="5" t="n">
        <v>1573</v>
      </c>
      <c r="C8" s="5" t="n">
        <v>1643</v>
      </c>
      <c r="D8" s="5" t="n">
        <v>1122</v>
      </c>
    </row>
    <row r="9" spans="1:4">
      <c r="A9" s="4" t="s">
        <v>137</v>
      </c>
      <c r="B9" s="5" t="n">
        <v>3091</v>
      </c>
      <c r="C9" s="5" t="n">
        <v>4806</v>
      </c>
      <c r="D9" s="5" t="n">
        <v>2853</v>
      </c>
    </row>
    <row r="10" spans="1:4">
      <c r="A10" s="4" t="s">
        <v>84</v>
      </c>
      <c r="C10" s="5" t="n">
        <v>-550</v>
      </c>
    </row>
    <row r="11" spans="1:4">
      <c r="A11" s="4" t="s">
        <v>85</v>
      </c>
      <c r="C11" s="5" t="n">
        <v>10500</v>
      </c>
    </row>
    <row r="12" spans="1:4">
      <c r="A12" s="4" t="s">
        <v>86</v>
      </c>
      <c r="B12" s="5" t="n">
        <v>60</v>
      </c>
      <c r="C12" s="5" t="n">
        <v>-10289</v>
      </c>
    </row>
    <row r="13" spans="1:4">
      <c r="A13" s="4" t="s">
        <v>138</v>
      </c>
      <c r="B13" s="5" t="n">
        <v>208</v>
      </c>
      <c r="C13" s="5" t="n">
        <v>-205</v>
      </c>
      <c r="D13" s="5" t="n">
        <v>-155</v>
      </c>
    </row>
    <row r="14" spans="1:4">
      <c r="A14" s="3" t="s">
        <v>139</v>
      </c>
    </row>
    <row r="15" spans="1:4">
      <c r="A15" s="4" t="s">
        <v>140</v>
      </c>
      <c r="B15" s="5" t="n">
        <v>1991</v>
      </c>
      <c r="C15" s="5" t="n">
        <v>-1855</v>
      </c>
      <c r="D15" s="5" t="n">
        <v>4642</v>
      </c>
    </row>
    <row r="16" spans="1:4">
      <c r="A16" s="4" t="s">
        <v>141</v>
      </c>
      <c r="B16" s="5" t="n">
        <v>-3457</v>
      </c>
      <c r="C16" s="5" t="n">
        <v>1331</v>
      </c>
      <c r="D16" s="5" t="n">
        <v>1114</v>
      </c>
    </row>
    <row r="17" spans="1:4">
      <c r="A17" s="4" t="s">
        <v>142</v>
      </c>
      <c r="B17" s="5" t="n">
        <v>-7694</v>
      </c>
      <c r="C17" s="5" t="n">
        <v>-4408</v>
      </c>
      <c r="D17" s="5" t="n">
        <v>2417</v>
      </c>
    </row>
    <row r="18" spans="1:4">
      <c r="A18" s="4" t="s">
        <v>143</v>
      </c>
      <c r="B18" s="5" t="n">
        <v>-6040</v>
      </c>
      <c r="C18" s="5" t="n">
        <v>8394</v>
      </c>
      <c r="D18" s="5" t="n">
        <v>-7224</v>
      </c>
    </row>
    <row r="19" spans="1:4">
      <c r="A19" s="4" t="s">
        <v>144</v>
      </c>
      <c r="C19" s="5" t="n">
        <v>198</v>
      </c>
      <c r="D19" s="5" t="n">
        <v>119</v>
      </c>
    </row>
    <row r="20" spans="1:4">
      <c r="A20" s="4" t="s">
        <v>145</v>
      </c>
      <c r="B20" s="5" t="n">
        <v>86748</v>
      </c>
      <c r="C20" s="5" t="n">
        <v>149554</v>
      </c>
      <c r="D20" s="5" t="n">
        <v>133114</v>
      </c>
    </row>
    <row r="21" spans="1:4">
      <c r="A21" s="3" t="s">
        <v>146</v>
      </c>
    </row>
    <row r="22" spans="1:4">
      <c r="A22" s="4" t="s">
        <v>147</v>
      </c>
      <c r="B22" s="5" t="n">
        <v>-1733</v>
      </c>
      <c r="C22" s="5" t="n">
        <v>-3348</v>
      </c>
      <c r="D22" s="5" t="n">
        <v>-3503</v>
      </c>
    </row>
    <row r="23" spans="1:4">
      <c r="A23" s="4" t="s">
        <v>148</v>
      </c>
      <c r="B23" s="5" t="n">
        <v>-239179</v>
      </c>
      <c r="C23" s="5" t="n">
        <v>-236648</v>
      </c>
      <c r="D23" s="5" t="n">
        <v>-230066</v>
      </c>
    </row>
    <row r="24" spans="1:4">
      <c r="A24" s="4" t="s">
        <v>149</v>
      </c>
      <c r="B24" s="5" t="n">
        <v>-75</v>
      </c>
      <c r="C24" s="5" t="n">
        <v>-142</v>
      </c>
      <c r="D24" s="5" t="n">
        <v>-108</v>
      </c>
    </row>
    <row r="25" spans="1:4">
      <c r="A25" s="4" t="s">
        <v>150</v>
      </c>
      <c r="B25" s="5" t="n">
        <v>1901</v>
      </c>
      <c r="C25" s="5" t="n">
        <v>1933</v>
      </c>
    </row>
    <row r="26" spans="1:4">
      <c r="A26" s="4" t="s">
        <v>151</v>
      </c>
      <c r="B26" s="5" t="n">
        <v>9374</v>
      </c>
      <c r="C26" s="5" t="n">
        <v>391</v>
      </c>
      <c r="D26" s="5" t="n">
        <v>1803</v>
      </c>
    </row>
    <row r="27" spans="1:4">
      <c r="A27" s="4" t="s">
        <v>152</v>
      </c>
      <c r="B27" s="5" t="n">
        <v>-8441</v>
      </c>
    </row>
    <row r="28" spans="1:4">
      <c r="A28" s="4" t="s">
        <v>153</v>
      </c>
      <c r="C28" s="5" t="n">
        <v>31958</v>
      </c>
    </row>
    <row r="29" spans="1:4">
      <c r="A29" s="4" t="s">
        <v>154</v>
      </c>
      <c r="B29" s="5" t="n">
        <v>-238153</v>
      </c>
      <c r="C29" s="5" t="n">
        <v>-205856</v>
      </c>
      <c r="D29" s="5" t="n">
        <v>-231874</v>
      </c>
    </row>
    <row r="30" spans="1:4">
      <c r="A30" s="3" t="s">
        <v>155</v>
      </c>
    </row>
    <row r="31" spans="1:4">
      <c r="A31" s="4" t="s">
        <v>156</v>
      </c>
      <c r="B31" s="5" t="n">
        <v>327670</v>
      </c>
      <c r="C31" s="5" t="n">
        <v>157700</v>
      </c>
      <c r="D31" s="5" t="n">
        <v>150000</v>
      </c>
    </row>
    <row r="32" spans="1:4">
      <c r="A32" s="4" t="s">
        <v>157</v>
      </c>
      <c r="B32" s="5" t="n">
        <v>-2680</v>
      </c>
      <c r="C32" s="5" t="n">
        <v>-5879</v>
      </c>
      <c r="D32" s="5" t="n">
        <v>-483</v>
      </c>
    </row>
    <row r="33" spans="1:4">
      <c r="A33" s="4" t="s">
        <v>158</v>
      </c>
      <c r="B33" s="5" t="n">
        <v>-204092</v>
      </c>
      <c r="C33" s="5" t="n">
        <v>-70266</v>
      </c>
      <c r="D33" s="5" t="n">
        <v>-182626</v>
      </c>
    </row>
    <row r="34" spans="1:4">
      <c r="A34" s="4" t="s">
        <v>159</v>
      </c>
      <c r="D34" s="5" t="n">
        <v>-345</v>
      </c>
    </row>
    <row r="35" spans="1:4">
      <c r="A35" s="4" t="s">
        <v>160</v>
      </c>
      <c r="B35" s="5" t="n">
        <v>120898</v>
      </c>
      <c r="C35" s="5" t="n">
        <v>81555</v>
      </c>
      <c r="D35" s="5" t="n">
        <v>-33454</v>
      </c>
    </row>
    <row r="36" spans="1:4">
      <c r="A36" s="4" t="s">
        <v>161</v>
      </c>
      <c r="B36" s="5" t="n">
        <v>-30507</v>
      </c>
      <c r="C36" s="5" t="n">
        <v>25253</v>
      </c>
      <c r="D36" s="5" t="n">
        <v>-132214</v>
      </c>
    </row>
    <row r="37" spans="1:4">
      <c r="A37" s="4" t="s">
        <v>162</v>
      </c>
      <c r="B37" s="5" t="n">
        <v>87779</v>
      </c>
      <c r="C37" s="5" t="n">
        <v>62526</v>
      </c>
      <c r="D37" s="5" t="n">
        <v>194740</v>
      </c>
    </row>
    <row r="38" spans="1:4">
      <c r="A38" s="4" t="s">
        <v>163</v>
      </c>
      <c r="B38" s="5" t="n">
        <v>57272</v>
      </c>
      <c r="C38" s="5" t="n">
        <v>87779</v>
      </c>
      <c r="D38" s="5" t="n">
        <v>62526</v>
      </c>
    </row>
    <row r="39" spans="1:4">
      <c r="A39" s="3" t="s">
        <v>164</v>
      </c>
    </row>
    <row r="40" spans="1:4">
      <c r="A40" s="4" t="s">
        <v>165</v>
      </c>
      <c r="B40" s="5" t="n">
        <v>29815</v>
      </c>
      <c r="C40" s="5" t="n">
        <v>24427</v>
      </c>
      <c r="D40" s="5" t="n">
        <v>25449</v>
      </c>
    </row>
    <row r="41" spans="1:4">
      <c r="A41" s="4" t="s">
        <v>166</v>
      </c>
      <c r="B41" s="6" t="n">
        <v>601</v>
      </c>
      <c r="C41" s="6" t="n">
        <v>632</v>
      </c>
      <c r="D41" s="6" t="n">
        <v>56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7</v>
      </c>
      <c r="B1" s="2" t="s">
        <v>1</v>
      </c>
    </row>
    <row r="2" spans="1:2">
      <c r="B2" s="2" t="s">
        <v>28</v>
      </c>
    </row>
    <row r="3" spans="1:2">
      <c r="A3" s="3" t="s">
        <v>168</v>
      </c>
    </row>
    <row r="4" spans="1:2">
      <c r="A4" s="4" t="s">
        <v>167</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0</v>
      </c>
      <c r="B1" s="2" t="s">
        <v>1</v>
      </c>
    </row>
    <row r="2" spans="1:2">
      <c r="B2" s="2" t="s">
        <v>28</v>
      </c>
    </row>
    <row r="3" spans="1:2">
      <c r="A3" s="3" t="s">
        <v>168</v>
      </c>
    </row>
    <row r="4" spans="1:2">
      <c r="A4" s="4" t="s">
        <v>170</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1T16:46:14Z</dcterms:created>
  <dcterms:modified xmlns:dcterms="http://purl.org/dc/terms/" xmlns:xsi="http://www.w3.org/2001/XMLSchema-instance" xsi:type="dcterms:W3CDTF">2017-03-01T16:46:14Z</dcterms:modified>
</cp:coreProperties>
</file>